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Note 1 - Basis of Presentation " sheetId="6" state="visible" r:id="rId6"/>
    <sheet xmlns:r="http://schemas.openxmlformats.org/officeDocument/2006/relationships" name="Note 2 - Inventories" sheetId="7" state="visible" r:id="rId7"/>
    <sheet xmlns:r="http://schemas.openxmlformats.org/officeDocument/2006/relationships" name="Note 3 - Intangible Assets" sheetId="8" state="visible" r:id="rId8"/>
    <sheet xmlns:r="http://schemas.openxmlformats.org/officeDocument/2006/relationships" name="Note 4 - Goodwill" sheetId="9" state="visible" r:id="rId9"/>
    <sheet xmlns:r="http://schemas.openxmlformats.org/officeDocument/2006/relationships" name="Note 5 - Income Taxes" sheetId="10" state="visible" r:id="rId10"/>
    <sheet xmlns:r="http://schemas.openxmlformats.org/officeDocument/2006/relationships" name="Note 6 - Notes Payable and Line" sheetId="11" state="visible" r:id="rId11"/>
    <sheet xmlns:r="http://schemas.openxmlformats.org/officeDocument/2006/relationships" name="Note 7 - Earnings Per Share" sheetId="12" state="visible" r:id="rId12"/>
    <sheet xmlns:r="http://schemas.openxmlformats.org/officeDocument/2006/relationships" name="Note 8 - Stock-based Compensati" sheetId="13" state="visible" r:id="rId13"/>
    <sheet xmlns:r="http://schemas.openxmlformats.org/officeDocument/2006/relationships" name="Note 9 - Segment Reporting" sheetId="14" state="visible" r:id="rId14"/>
    <sheet xmlns:r="http://schemas.openxmlformats.org/officeDocument/2006/relationships" name="Significant Accounting Policies" sheetId="15" state="visible" r:id="rId15"/>
    <sheet xmlns:r="http://schemas.openxmlformats.org/officeDocument/2006/relationships" name="Note 2 - Inventories (Tables)" sheetId="16" state="visible" r:id="rId16"/>
    <sheet xmlns:r="http://schemas.openxmlformats.org/officeDocument/2006/relationships" name="Note 3 - Intangible Assets (Tab" sheetId="17" state="visible" r:id="rId17"/>
    <sheet xmlns:r="http://schemas.openxmlformats.org/officeDocument/2006/relationships" name="Note 7 - Earnings Per Share (Ta" sheetId="18" state="visible" r:id="rId18"/>
    <sheet xmlns:r="http://schemas.openxmlformats.org/officeDocument/2006/relationships" name="Note 8 - Stock-based Compensa19" sheetId="19" state="visible" r:id="rId19"/>
    <sheet xmlns:r="http://schemas.openxmlformats.org/officeDocument/2006/relationships" name="Note 9 - Segment Reporting (Tab" sheetId="20" state="visible" r:id="rId20"/>
    <sheet xmlns:r="http://schemas.openxmlformats.org/officeDocument/2006/relationships" name="Note 1 - Basis of Presentatio21" sheetId="21" state="visible" r:id="rId21"/>
    <sheet xmlns:r="http://schemas.openxmlformats.org/officeDocument/2006/relationships" name="Note 2 - Inventories (Details T" sheetId="22" state="visible" r:id="rId22"/>
    <sheet xmlns:r="http://schemas.openxmlformats.org/officeDocument/2006/relationships" name="Note 2 - Inventories - Schedule" sheetId="23" state="visible" r:id="rId23"/>
    <sheet xmlns:r="http://schemas.openxmlformats.org/officeDocument/2006/relationships" name="Note 3 - Intangible Assets - Sc" sheetId="24" state="visible" r:id="rId24"/>
    <sheet xmlns:r="http://schemas.openxmlformats.org/officeDocument/2006/relationships" name="Note 3 - Intangible Assets - 25" sheetId="25" state="visible" r:id="rId25"/>
    <sheet xmlns:r="http://schemas.openxmlformats.org/officeDocument/2006/relationships" name="Note 4 - Goodwill (Details Text" sheetId="26" state="visible" r:id="rId26"/>
    <sheet xmlns:r="http://schemas.openxmlformats.org/officeDocument/2006/relationships" name="Note 5 - Income Taxes (Details " sheetId="27" state="visible" r:id="rId27"/>
    <sheet xmlns:r="http://schemas.openxmlformats.org/officeDocument/2006/relationships" name="Note 6 - Notes Payable and Li28" sheetId="28" state="visible" r:id="rId28"/>
    <sheet xmlns:r="http://schemas.openxmlformats.org/officeDocument/2006/relationships" name="Note 7 - Earnings Per Share - B" sheetId="29" state="visible" r:id="rId29"/>
    <sheet xmlns:r="http://schemas.openxmlformats.org/officeDocument/2006/relationships" name="Note 7 - Earnings Per Share - A" sheetId="30" state="visible" r:id="rId30"/>
    <sheet xmlns:r="http://schemas.openxmlformats.org/officeDocument/2006/relationships" name="Note 8 - Stock-based Compensa31" sheetId="31" state="visible" r:id="rId31"/>
    <sheet xmlns:r="http://schemas.openxmlformats.org/officeDocument/2006/relationships" name="Note 8 - Stock-based Compensa32" sheetId="32" state="visible" r:id="rId32"/>
    <sheet xmlns:r="http://schemas.openxmlformats.org/officeDocument/2006/relationships" name="Note 8 - Stock-based Compensa33" sheetId="33" state="visible" r:id="rId33"/>
    <sheet xmlns:r="http://schemas.openxmlformats.org/officeDocument/2006/relationships" name="Note 9 - Segment Reporting - Se" sheetId="34" state="visible" r:id="rId34"/>
  </sheets>
  <definedNames/>
  <calcPr calcId="124519" fullCalcOnLoad="1"/>
</workbook>
</file>

<file path=xl/sharedStrings.xml><?xml version="1.0" encoding="utf-8"?>
<sst xmlns="http://schemas.openxmlformats.org/spreadsheetml/2006/main" uniqueCount="334">
  <si>
    <t>Document And Entity Information - shares</t>
  </si>
  <si>
    <t>9 Months Ended</t>
  </si>
  <si>
    <t>Jun. 30, 2018</t>
  </si>
  <si>
    <t>Jul. 31, 2018</t>
  </si>
  <si>
    <t>Document Information [Line Items]</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3</t>
  </si>
  <si>
    <t>Amendment Flag</t>
  </si>
  <si>
    <t>false</t>
  </si>
  <si>
    <t>Consolidated Condensed Balance Sheets (Current Period Unaudited) - USD ($)</t>
  </si>
  <si>
    <t>Sep. 30, 2017</t>
  </si>
  <si>
    <t>Assets</t>
  </si>
  <si>
    <t>Cash and cash equivalents</t>
  </si>
  <si>
    <t>Accounts receivable, net of allowance for doubtful accounts of $150,000</t>
  </si>
  <si>
    <t>Income tax receivable</t>
  </si>
  <si>
    <t>Inventories, net of allowance for excess and obsolete inventory of $3,500,000 and $2,939,289, respectively</t>
  </si>
  <si>
    <t>Prepaid expenses</t>
  </si>
  <si>
    <t>Total current assets</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Deferred income taxes</t>
  </si>
  <si>
    <t>Other assets</t>
  </si>
  <si>
    <t>Total assets</t>
  </si>
  <si>
    <t>Current liabilities:</t>
  </si>
  <si>
    <t>Accounts payable</t>
  </si>
  <si>
    <t>Accrued expenses</t>
  </si>
  <si>
    <t>Notes payable – current portion</t>
  </si>
  <si>
    <t>Other current liabilities</t>
  </si>
  <si>
    <t>Total current liabilities</t>
  </si>
  <si>
    <t>Notes payable, less current portion</t>
  </si>
  <si>
    <t xml:space="preserve"> </t>
  </si>
  <si>
    <t>Other liabilities</t>
  </si>
  <si>
    <t>Total liabilities</t>
  </si>
  <si>
    <t>Shareholders’ equity:</t>
  </si>
  <si>
    <t>Common stock, $.01 par value; 30,000,000 shares authorized;10,806,803 and 10,726,653 shares issued, respectively; 10,306,145 and 10,225,99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3 Months Ended</t>
  </si>
  <si>
    <t>Jun. 30, 2017</t>
  </si>
  <si>
    <t>Sales</t>
  </si>
  <si>
    <t>Cost of sales</t>
  </si>
  <si>
    <t>Gross profit</t>
  </si>
  <si>
    <t>Operating, selling, general and administrative expenses</t>
  </si>
  <si>
    <t>Goodwill impairment charge</t>
  </si>
  <si>
    <t>Income (loss) from operations</t>
  </si>
  <si>
    <t>Other income (expense):</t>
  </si>
  <si>
    <t>Loss from equity method investment</t>
  </si>
  <si>
    <t>Interest expense</t>
  </si>
  <si>
    <t>Total other expense, net</t>
  </si>
  <si>
    <t>Income (loss) before income taxes</t>
  </si>
  <si>
    <t>Provision (benefit) for income taxes</t>
  </si>
  <si>
    <t>Net income (loss)</t>
  </si>
  <si>
    <t>Earnings (los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Adjustments to reconcile net income (loss) to net cash provided by (used in) operating activities:</t>
  </si>
  <si>
    <t>Depreciation</t>
  </si>
  <si>
    <t>Amortization</t>
  </si>
  <si>
    <t>Provision for excess and obsolete inventories</t>
  </si>
  <si>
    <t>Charge for lower of cost or net realizable value for inventories</t>
  </si>
  <si>
    <t>Loss on disposal of property and equipment</t>
  </si>
  <si>
    <t>Deferred income tax benefit</t>
  </si>
  <si>
    <t>Share based compensation expense</t>
  </si>
  <si>
    <t>Changes in assets and liabilities:</t>
  </si>
  <si>
    <t>Accounts receivable</t>
  </si>
  <si>
    <t>Income tax receivable\payable</t>
  </si>
  <si>
    <t>Inventories</t>
  </si>
  <si>
    <t>Net cash provided by operating activities</t>
  </si>
  <si>
    <t>Investing Activities</t>
  </si>
  <si>
    <t>Acquisition of net operating assets</t>
  </si>
  <si>
    <t>Guaranteed payments for acquisition of business</t>
  </si>
  <si>
    <t>Loan repayments from (loans to) equity method investee</t>
  </si>
  <si>
    <t>Purchases of property and equipment</t>
  </si>
  <si>
    <t>Disposals of property and equipment</t>
  </si>
  <si>
    <t>Net cash used in investing activities</t>
  </si>
  <si>
    <t>Financing Activities</t>
  </si>
  <si>
    <t>Net change in bank revolving line of credit</t>
  </si>
  <si>
    <t>Proceeds from notes payable</t>
  </si>
  <si>
    <t>Debt issuance costs</t>
  </si>
  <si>
    <t>Payments on note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received from) income taxes</t>
  </si>
  <si>
    <t>Supplemental noncash investing activities:</t>
  </si>
  <si>
    <t>Deferred guaranteed payments for acquisition of business</t>
  </si>
  <si>
    <t>Note receivable from disposition of net operating assets</t>
  </si>
  <si>
    <t>Note 1 - Basis of Presentation and Accounting Policies</t>
  </si>
  <si>
    <t>Notes to Financial Statements</t>
  </si>
  <si>
    <t>Basis of Presentation and Significant Accounting Policies [Text Block]</t>
  </si>
  <si>
    <t>Note 1 Basis of Presentation and Accounting Policies 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7. Reclassification Certain prior year amounts have been reclassified to conform to the current year presentation. These reclassifications had no Recently Issued Accounting Standards In May 2014, 2014 09: 606 August 2015, 2015 14: 606 2014 09 one 2014 09 December 15, 2017. 2014 09, not 2014 09 In February 2016, 2016 02: 842 twelve December 15, 2018 2016 02 not $3 In March 2016, 2016 09: 718 December 15, 2016 2016 09 not not 2016 09 October 1, 2017. In June 2016, 2016 13: 326 2016 13 December 15, 2019, may December 15, 2018, In August 2016, 2016 15: 230 eight December 15, 2017, 2016 15, In January 2017, 2017 04: 350 second not December 15, 2019, 2017 04 June 30, 2018 June 30, 2018 ( 4</t>
  </si>
  <si>
    <t>Note 2 - Inventories</t>
  </si>
  <si>
    <t>Inventory Disclosure [Text Block]</t>
  </si>
  <si>
    <t>Note 2 Inventories Inventories at June 30, 2018 September 30, 2017 June 30, 2018 September 30, 2017 New: Cable TV $ 12,325,608 $ 14,014,188 Telco 936,404 990,218 Refurbished and used: Cable TV 3,087,361 3,197,426 Telco 7,195,859 7,071,277 Allowance for excess and obsolete inventory: Cable TV (2,800,000 ) (2,300,000 ) Telco (700,000 ) (639,289 ) $ 20,045,232 $ 22,333,820 New inventory includes products purchased from manufacturers plus “surplus-new”, which are unused products purchased from other distributors or multiple system operators. Refurbished inventory includes factory refurbished, Company refurbished and used products. Generally, the Company does not The Company regularly reviews the Cable TV segment inventory quantities on hand, and an adjustment to cost is recognized when the loss of usefulness of an item or other factors, such as obsolete and excess inventories, indicate that cost will not $0.5 nine June 30, 2018, $2.8 June 30, 2018. For the Telco segment, any obsolete or excess telecommunications inventory is generally processed through its recycling program when it is identified. However, the Telco segment has identified certain inventory that more than likely will not not not $0.7 June 30, 2018. nine June 30, 2018, $0.1 nine June 30, 2018 June 30, 2017 $0.2 $0.1</t>
  </si>
  <si>
    <t>Note 3 - Intangible Assets</t>
  </si>
  <si>
    <t>Intangible Assets Disclosure [Text Block]</t>
  </si>
  <si>
    <t xml:space="preserve">Note 3 – Intangible Assets The intangible assets with their associated accumulated amortization amounts at June 30, 2018 September 30, 2017 June 30, 2018 Gross Accumulated Amortization Net Intangible assets: Customer relationships – 10 years $ 8,152,000 $ (2,510,092 ) $ 5,641,908 Technology – 7 years 1,303,000 (806,616 ) 496,384 Trade name – 10 years 2,119,000 (701,405 ) 1,417,595 Non-compete agreements – 3 years 374,000 (322,333 ) 51,667 Total intangible assets $ 11,948,000 $ (4,340,446 ) $ 7,607,554 September 30, 2017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t>
  </si>
  <si>
    <t>Note 4 - Goodwill</t>
  </si>
  <si>
    <t>Goodwill Disclosure [Text Block]</t>
  </si>
  <si>
    <t xml:space="preserve">Note 4 The Company performs its annual analysis in the fourth third As a result of these indicators, the Company determined that it was necessary to perform the goodwill impairment analysis for the Cable TV segment. This analysis compares a calculation of the estimated fair value for the Cable TV segment utilizing a discounted cash flow analysis and compares it to the carrying value of the Cable TV segment. The Company determined that the carrying value of the Cable TV segment exceeded the fair value. In accordance with ASU 2017 04, June 30, 2018, not $1.2 three June 30, 2018, </t>
  </si>
  <si>
    <t>Note 5 - Income Taxes</t>
  </si>
  <si>
    <t>Income Tax Disclosure [Text Block]</t>
  </si>
  <si>
    <t>Note 5 – In come Taxes The Tax Cuts and Jobs Act was enacted on December 22, 2017. 34% 21% January 1, 2018. October 1, 2018 24.3%. nine $0.4 no</t>
  </si>
  <si>
    <t>Note 6 - Notes Payable and Line of Credit</t>
  </si>
  <si>
    <t>Debt Disclosure [Text Block]</t>
  </si>
  <si>
    <t>Note 6 – Notes Payable and Line of Credit Notes Payable On May 31, 2018, March 31, 2018 10 May 15, 2018, not March 31, 2018 Under the forbearance agreement, which is Amendment Ten to the Credit and Term Loan Agreement, Lender agrees to delete the fixed charge ratio covenant from the Credit and Term Loan Agreement and to forbear from exercising its rights and remedies under the Credit and Term Loan Agreement through October 31, 2018 ● Reduce the revolving line commitment from $5.0 $3.0 ● Lender is not ● Limit the Company’s capital expenditure to $100,000 ● Require semi-monthly reporting of its borrowing base calculation; ● The Company must remain in compliance with the terms of the amended Credit and Term Loan Agreement. The Company believes that it will be able to secure funding from a different lender based on its continued ability to service the existing debt, its available assets, and the sales strategy and operational improvements it is implementing within its segments. Revolving credit and term loans created under the Credit and Term Loan Agreement are collateralized by inventory, accounts receivable, equipment and fixtures, general intangibles and a mortgage on certain property. Among other financial covenants, the Credit and Term Loan Agreement provides that the Company maintain a leverage ratio (total funded debt to EBITDA) of not 2.50 1.0. At June 30, 2018, two first $0.6 June 30, 2018 October 31, 2018, $15,334 30 1.4% 3.40% June 30, 2018) The second $1.8 June 30, 2018 October 31, 2018, $118,809. 4.40%. On December 6, 2017, one $2.7 $25,000. Line of Credit On May 31, 2018, October 31, 2018 $3.0 $5.0 June 30, 2018, $0.5 – 30 2.75% 4.82% June 30, 2018), October 31, 2018. $3.0 80% 50% $3.0 June 30, 2018. Fair Value of Debt FASB ASC 820, Fair Value Measurements and Disclosures, three ● Level 1 ● Level 2 1 ● Level 3 not The Company has determined the carrying value of its variable-rate term loan approximates its fair value since the interest rate fluctuates periodically based on a floating interest rate. The Company has determined the fair value of its fixed-rate term loan utilizing the Level 2 $1.8 June 30, 2018.</t>
  </si>
  <si>
    <t>Note 7 - Earnings Per Share</t>
  </si>
  <si>
    <t>Earnings Per Share [Text Block]</t>
  </si>
  <si>
    <t xml:space="preserve">Note 7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loss) per share for the three nine June 30, 2018 2017 Three Months Ended June 30, Nine Months Ended June 30, 2018 2017 2018 2017 Net income (loss) attributable to common shareholders $ (1,506,699 ) $ (66,863 ) $ (2,473,158 ) $ 160,969 Basic weighted average shares 10,306,145 10,192,244 10,261,617 10,160,017 Effect of dilutive securities: Stock options – – – 565 Diluted weighted average shares 10,306,145 10,192,244 10,261,617 10,160,582 Earnings (loss) per common share: Basic $ (0.15 ) $ (0.01 ) $ (0.24 ) $ 0.02 Diluted $ (0.15 ) $ (0.01 ) $ (0.24 ) $ 0.02 The table below includes information related to stock options that were outstanding at the end of each respective three nine June 30, three nine June 30, Three Months Ended June 30, Nine Months Ended June 30, 2018 2017 2018 2017 Stock options excluded 645,000 700,000 645,000 650,000 Weighted average exercise price of stock options $ 2.59 $ 2.54 $ 2.59 $ 2.60 Average market price of common stock $ 1.29 $ 1.72 $ 1.38 $ 1.77 </t>
  </si>
  <si>
    <t>Note 8 - Stock-based Compensation</t>
  </si>
  <si>
    <t>Disclosure of Compensation Related Costs, Share-based Payments [Text Block]</t>
  </si>
  <si>
    <t>Note 8 Plan Information The 2015 may not At June 30, 2018, 1,100,415 187,301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four five ten ten A summary of the status of the Company's stock options at June 30, 2018 nine Shares Wtd. Avg. Ex. Price Outstanding at September 30, 2017 700,000 $ 2.54 Granted – – Exercised – – Expired – – Forfeited (55,000 ) $ 1.86 Outstanding at June 30, 2018 645,000 $ 2.59 Exercisable at June 30, 2018 551,667 $ 2.73 No nine June 30, 2018. zero not zero Compensation expense related to unvested stock options recorded for the nine June 30, 2018 Nine Months Ended June 30, 2018 Fiscal year 2016 grant $ 1,789 Fiscal year 2017 grant $ 31,603 The Company records compensation expense over the vesting term of the related options. At June 30, 2018, not $33,999. Restricted Stock The Company granted restricted stock in March 2018 80,150 12 12 $105,000, 12</t>
  </si>
  <si>
    <t>Note 9 - Segment Reporting</t>
  </si>
  <si>
    <t>Segment Reporting Disclosure [Text Block]</t>
  </si>
  <si>
    <t xml:space="preserve">Note 9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repairs cable television equipment for various cable companies. Telecommunications (“Telco”) The Company’s Telco segment sells new and used telecommunications networking equipment, including both central office and customer premise equipment, to its customer base of telecommunications providers, enterprise customers and resellers located primarily in North America.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Nine Months Ended June 30, 2018 June 30, 2017 June 30, 2018 June 30, 2017 Sales Cable TV $ 4,898,902 $ 6,037,503 $ 15,370,405 $ 17,609,293 Telco 7,680,559 6,954,787 21,145,659 18,858,229 Intercompany (5,562 ) (2,300 ) (7,872 ) (86,950 ) Total sales $ 12,573,899 $ 12,989,990 $ 36,508,192 $ 36,380,572 Gross profit Cable TV $ 1,089,582 $ 1,874,513 $ 3,830,092 $ 6,029,913 Telco 1,993,351 1,881,438 5,979,061 5,514,096 Total gross profit $ 3,082,933 $ 3,755,951 $ 9,809,153 $ 11,544,009 Income (loss) from operations Cable TV $ (1,355,387 ) $ 414,383 $ (1,247,733 ) $ 1,586,013 Telco (353,173 ) (415,459 ) (810,712 ) (1,073,280 ) Total income (loss) from operations $ (1,708,560 ) $ (1,076 ) $ (2,058,445 ) $ 512,733 June 30, 2018 September 30, 2017 Segment assets Cable TV $ 19,743,820 $ 24,116,395 Telco 23,328,865 24,135,091 Non-allocated 4,728,876 6,596,119 Total assets $ 47,801,561 $ 54,847,605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7.</t>
  </si>
  <si>
    <t>Reclassification, Policy [Policy Text Block]</t>
  </si>
  <si>
    <t>Reclassification Certain prior year amounts have been reclassified to conform to the current year presentation. These reclassifications had no</t>
  </si>
  <si>
    <t>New Accounting Pronouncements, Policy [Policy Text Block]</t>
  </si>
  <si>
    <t>Recently Issued Accounting Standards In May 2014, 2014 09: 606 August 2015, 2015 14: 606 2014 09 one 2014 09 December 15, 2017. 2014 09, not 2014 09 In February 2016, 2016 02: 842 twelve December 15, 2018 2016 02 not $3 In March 2016, 2016 09: 718 December 15, 2016 2016 09 not not 2016 09 October 1, 2017. In June 2016, 2016 13: 326 2016 13 December 15, 2019, may December 15, 2018, In August 2016, 2016 15: 230 eight December 15, 2017, 2016 15, In January 2017, 2017 04: 350 second not December 15, 2019, 2017 04 June 30, 2018 June 30, 2018 ( 4</t>
  </si>
  <si>
    <t>Note 2 - Inventories (Tables)</t>
  </si>
  <si>
    <t>Notes Tables</t>
  </si>
  <si>
    <t>Schedule of Inventory, Current [Table Text Block]</t>
  </si>
  <si>
    <t xml:space="preserve"> June 30, 2018 September 30, 2017 New: Cable TV $ 12,325,608 $ 14,014,188 Telco 936,404 990,218 Refurbished and used: Cable TV 3,087,361 3,197,426 Telco 7,195,859 7,071,277 Allowance for excess and obsolete inventory: Cable TV (2,800,000 ) (2,300,000 ) Telco (700,000 ) (639,289 ) $ 20,045,232 $ 22,333,820 </t>
  </si>
  <si>
    <t>Note 3 - Intangible Assets (Tables)</t>
  </si>
  <si>
    <t>Schedule of Intangible Assets and Goodwill [Table Text Block]</t>
  </si>
  <si>
    <t xml:space="preserve"> June 30, 2018 Gross Accumulated Amortization Net Intangible assets: Customer relationships – 10 years $ 8,152,000 $ (2,510,092 ) $ 5,641,908 Technology – 7 years 1,303,000 (806,616 ) 496,384 Trade name – 10 years 2,119,000 (701,405 ) 1,417,595 Non-compete agreements – 3 years 374,000 (322,333 ) 51,667 Total intangible assets $ 11,948,000 $ (4,340,446 ) $ 7,607,554 September 30, 2017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t>
  </si>
  <si>
    <t>Note 7 - Earnings Per Share (Tables)</t>
  </si>
  <si>
    <t>Schedule of Earnings Per Share, Basic and Diluted [Table Text Block]</t>
  </si>
  <si>
    <t xml:space="preserve"> Three Months Ended June 30, Nine Months Ended June 30, 2018 2017 2018 2017 Net income (loss) attributable to common shareholders $ (1,506,699 ) $ (66,863 ) $ (2,473,158 ) $ 160,969 Basic weighted average shares 10,306,145 10,192,244 10,261,617 10,160,017 Effect of dilutive securities: Stock options – – – 565 Diluted weighted average shares 10,306,145 10,192,244 10,261,617 10,160,582 Earnings (loss) per common share: Basic $ (0.15 ) $ (0.01 ) $ (0.24 ) $ 0.02 Diluted $ (0.15 ) $ (0.01 ) $ (0.24 ) $ 0.02 </t>
  </si>
  <si>
    <t>Schedule of Antidilutive Securities Excluded from Computation of Earnings Per Share [Table Text Block]</t>
  </si>
  <si>
    <t xml:space="preserve"> Three Months Ended June 30, Nine Months Ended June 30, 2018 2017 2018 2017 Stock options excluded 645,000 700,000 645,000 650,000 Weighted average exercise price of stock options $ 2.59 $ 2.54 $ 2.59 $ 2.60 Average market price of common stock $ 1.29 $ 1.72 $ 1.38 $ 1.77 </t>
  </si>
  <si>
    <t>Note 8 - Stock-based Compensation (Tables)</t>
  </si>
  <si>
    <t>Share-based Compensation, Stock Options, Activity [Table Text Block]</t>
  </si>
  <si>
    <t xml:space="preserve"> Shares Wtd. Avg. Ex. Price Outstanding at September 30, 2017 700,000 $ 2.54 Granted – – Exercised – – Expired – – Forfeited (55,000 ) $ 1.86 Outstanding at June 30, 2018 645,000 $ 2.59 Exercisable at June 30, 2018 551,667 $ 2.73 </t>
  </si>
  <si>
    <t>Schedule of Employee Service Share-based Compensation, Allocation of Recognized Period Costs [Table Text Block]</t>
  </si>
  <si>
    <t xml:space="preserve"> Nine Months Ended June 30, 2018 Fiscal year 2016 grant $ 1,789 Fiscal year 2017 grant $ 31,603 </t>
  </si>
  <si>
    <t>Note 9 - Segment Reporting (Tables)</t>
  </si>
  <si>
    <t>Schedule of Segment Reporting Information, by Segment [Table Text Block]</t>
  </si>
  <si>
    <t xml:space="preserve"> Three Months Ended Nine Months Ended June 30, 2018 June 30, 2017 June 30, 2018 June 30, 2017 Sales Cable TV $ 4,898,902 $ 6,037,503 $ 15,370,405 $ 17,609,293 Telco 7,680,559 6,954,787 21,145,659 18,858,229 Intercompany (5,562 ) (2,300 ) (7,872 ) (86,950 ) Total sales $ 12,573,899 $ 12,989,990 $ 36,508,192 $ 36,380,572 Gross profit Cable TV $ 1,089,582 $ 1,874,513 $ 3,830,092 $ 6,029,913 Telco 1,993,351 1,881,438 5,979,061 5,514,096 Total gross profit $ 3,082,933 $ 3,755,951 $ 9,809,153 $ 11,544,009 Income (loss) from operations Cable TV $ (1,355,387 ) $ 414,383 $ (1,247,733 ) $ 1,586,013 Telco (353,173 ) (415,459 ) (810,712 ) (1,073,280 ) Total income (loss) from operations $ (1,708,560 ) $ (1,076 ) $ (2,058,445 ) $ 512,733 June 30, 2018 September 30, 2017 Segment assets Cable TV $ 19,743,820 $ 24,116,395 Telco 23,328,865 24,135,091 Non-allocated 4,728,876 6,596,119 Total assets $ 47,801,561 $ 54,847,605 </t>
  </si>
  <si>
    <t>Note 1 - Basis of Presentation and Accounting Policies (Details Textual) $ in Millions</t>
  </si>
  <si>
    <t>Oct. 01, 2018USD ($)</t>
  </si>
  <si>
    <t>Accounting Standards Update 2016-02 [Member] | Scenario, Forecast [Member]</t>
  </si>
  <si>
    <t>Operating Lease, Right-of-Use Asset</t>
  </si>
  <si>
    <t>Note 2 - Inventories (Details Textual) - USD ($)</t>
  </si>
  <si>
    <t>Inventory Write-down</t>
  </si>
  <si>
    <t>Inventory Valuation Reserves, Ending Balance</t>
  </si>
  <si>
    <t>Cable TV [Member]</t>
  </si>
  <si>
    <t>Telco [Member]</t>
  </si>
  <si>
    <t>Inventory, Lower of Cost or Market Reserve</t>
  </si>
  <si>
    <t>Telco [Member] | SEC Schedule, 12-09, Reserve, Inventory [Member]</t>
  </si>
  <si>
    <t>SEC Schedule, 12-09, Valuation Allowances and Reserves, Increase (Decrease) Adjustment</t>
  </si>
  <si>
    <t>Note 2 - Inventories - Schedule of Inventory (Details) - USD ($)</t>
  </si>
  <si>
    <t>Refurbished and used:</t>
  </si>
  <si>
    <t>Inventory Valuation Reserve</t>
  </si>
  <si>
    <t>Cable TV [Member] | New Inventory [Member]</t>
  </si>
  <si>
    <t>New:</t>
  </si>
  <si>
    <t>Inventory Gross</t>
  </si>
  <si>
    <t>Cable TV [Member] | Refurbished and Used Inventory [Member]</t>
  </si>
  <si>
    <t>Telco [Member] | New Inventory [Member]</t>
  </si>
  <si>
    <t>Telco [Member] | Refurbished and Used Inventory [Member]</t>
  </si>
  <si>
    <t>Note 3 - Intangible Assets - Schedule of Intangible Assets (Details) - USD ($)</t>
  </si>
  <si>
    <t>Gross</t>
  </si>
  <si>
    <t>Accumulated Amortization</t>
  </si>
  <si>
    <t>Net</t>
  </si>
  <si>
    <t>Customer Relationships [Member]</t>
  </si>
  <si>
    <t>Technology-Based Intangible Assets [Member]</t>
  </si>
  <si>
    <t>Trade Names [Member]</t>
  </si>
  <si>
    <t>Noncompete Agreements [Member]</t>
  </si>
  <si>
    <t>Note 3 - Intangible Assets - Schedule of Intangible Assets (Details) (Parentheticals)</t>
  </si>
  <si>
    <t>12 Months Ended</t>
  </si>
  <si>
    <t>Finite-lived intangible asset, useful life (Year)</t>
  </si>
  <si>
    <t>10 years</t>
  </si>
  <si>
    <t>7 years</t>
  </si>
  <si>
    <t>3 years</t>
  </si>
  <si>
    <t>Note 4 - Goodwill (Details Textual) - USD ($)</t>
  </si>
  <si>
    <t>Goodwill, Impairment Loss</t>
  </si>
  <si>
    <t>Note 5 - Income Taxes (Details Textual) - USD ($) $ in Millions</t>
  </si>
  <si>
    <t>Dec. 31, 2017</t>
  </si>
  <si>
    <t>Sep. 30, 2019</t>
  </si>
  <si>
    <t>Sep. 30, 2018</t>
  </si>
  <si>
    <t>Effective Income Tax Rate Reconciliation, at Federal Statutory Income Tax Rate, Percent</t>
  </si>
  <si>
    <t>34.00%</t>
  </si>
  <si>
    <t>Income Tax Expense (Benefit), Continuing Operations, Adjustment of Deferred Tax (Asset) Liability</t>
  </si>
  <si>
    <t>Scenario, Forecast [Member]</t>
  </si>
  <si>
    <t>21.00%</t>
  </si>
  <si>
    <t>24.30%</t>
  </si>
  <si>
    <t>Note 6 - Notes Payable and Line of Credit (Details Textual)</t>
  </si>
  <si>
    <t>Dec. 06, 2017USD ($)</t>
  </si>
  <si>
    <t>Oct. 14, 2016USD ($)</t>
  </si>
  <si>
    <t>Jun. 30, 2018USD ($)</t>
  </si>
  <si>
    <t>Jun. 29, 2018USD ($)</t>
  </si>
  <si>
    <t>Line of Credit Facility, Maximum Capital Expenditure, Forbearance Period</t>
  </si>
  <si>
    <t>Number of Term Loans Outstanding</t>
  </si>
  <si>
    <t>Term Loan 3 [Member]</t>
  </si>
  <si>
    <t>Payments for Loans</t>
  </si>
  <si>
    <t>Prepayment Penalty</t>
  </si>
  <si>
    <t>Credit and Term Loan Agreement [Member]</t>
  </si>
  <si>
    <t>Fixed Charge Leverage Ratio, Maximum Requirement</t>
  </si>
  <si>
    <t>Credit and Term Loan Agreement [Member] | Term Loan 1 [Member]</t>
  </si>
  <si>
    <t>Loans Payable, Total</t>
  </si>
  <si>
    <t>Debt Instrument, Periodic Payment, Principal</t>
  </si>
  <si>
    <t>Debt Instrument, Interest Rate, Effective Percentage</t>
  </si>
  <si>
    <t>3.40%</t>
  </si>
  <si>
    <t>Credit and Term Loan Agreement [Member] | Term Loan 1 [Member] | London Interbank Offered Rate (LIBOR) [Member]</t>
  </si>
  <si>
    <t>Debt Instrument, Basis Spread on Variable Rate</t>
  </si>
  <si>
    <t>1.40%</t>
  </si>
  <si>
    <t>Credit and Term Loan Agreement [Member] | Term Loan 2 [Member]</t>
  </si>
  <si>
    <t>Debt Instrument, Periodic Payment, Total</t>
  </si>
  <si>
    <t>Debt Instrument, Interest Rate, Stated Percentage</t>
  </si>
  <si>
    <t>4.40%</t>
  </si>
  <si>
    <t>Credit and Term Loan Agreement [Member] | Revolving Credit Facility [Member]</t>
  </si>
  <si>
    <t>Line of Credit Facility, Maximum Borrowing Capacity</t>
  </si>
  <si>
    <t>Line of Credit Facility, Current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Credit and Term Loan Agreement [Member] | Revolving Credit Facility [Member] | Line of Credit [Member]</t>
  </si>
  <si>
    <t>4.82%</t>
  </si>
  <si>
    <t>Credit and Term Loan Agreement [Member] | Revolving Credit Facility [Member] | London Interbank Offered Rate (LIBOR) [Member] | Line of Credit [Member]</t>
  </si>
  <si>
    <t>2.75%</t>
  </si>
  <si>
    <t>Credit and Term Loan Agreement [Member] | Revolving Line Of Credit [Member]</t>
  </si>
  <si>
    <t>Line of Credit Facility, Fair Value of Amount Outstanding</t>
  </si>
  <si>
    <t>Note 7 - Earnings Per Share - Basic and Diluted Earnings Per Share (Details) - USD ($)</t>
  </si>
  <si>
    <t>Net income (loss) attributable to common shareholders</t>
  </si>
  <si>
    <t>Basic weighted average shares (in shares)</t>
  </si>
  <si>
    <t>Effect of dilutive securities:</t>
  </si>
  <si>
    <t>Stock options (in shares)</t>
  </si>
  <si>
    <t>Diluted weighted average shares (in shares)</t>
  </si>
  <si>
    <t>Earnings (loss) per common share:</t>
  </si>
  <si>
    <t>Note 7 - Earnings Per Share - Anti-dilutive Securities (Details) - $ / shares</t>
  </si>
  <si>
    <t>Stock options excluded (in shares)</t>
  </si>
  <si>
    <t>Weighted average exercise price of stock options (in dollars per share)</t>
  </si>
  <si>
    <t>Average market price of common stock (in dollars per share)</t>
  </si>
  <si>
    <t>Note 8 - Stock-based Compensation (Details Textual) xbrli-pure in Thousands</t>
  </si>
  <si>
    <t>Jun. 30, 2018USD ($)shares</t>
  </si>
  <si>
    <t>Share-based Compensation Arrangement by Share-based Payment Award, Options, Grants in Period, Gross</t>
  </si>
  <si>
    <t>Employee Service Share-based Compensation, Nonvested Awards, Compensation Cost Not yet Recognized, Total | $</t>
  </si>
  <si>
    <t>Nonqualified Stock Options [Member]</t>
  </si>
  <si>
    <t>Share-based Compensation Arrangement by Share-based Payment Award, Fair Value Assumptions, Expected Dividend Rate</t>
  </si>
  <si>
    <t>0.00%</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aximum [Member]</t>
  </si>
  <si>
    <t>5 years</t>
  </si>
  <si>
    <t>Board Of Directors [Member] | Employee Stock Option [Member]</t>
  </si>
  <si>
    <t>Board of Directors and Officer [Member]</t>
  </si>
  <si>
    <t>Stock Issued During Period, Shares, Restricted Stock Award, Gross</t>
  </si>
  <si>
    <t>Restricted Stock Holding Period</t>
  </si>
  <si>
    <t>1 year</t>
  </si>
  <si>
    <t>Fair Value Of Restricted Shares Upon Issuance | $</t>
  </si>
  <si>
    <t>The 2015 Incentive Stock Plan [Member]</t>
  </si>
  <si>
    <t>Common Stock, Capital Shares Reserved for Future Issuance</t>
  </si>
  <si>
    <t>Share-based Compensation Arrangement by Share-based Payment Award, Number of Shares Available for Grant</t>
  </si>
  <si>
    <t>Note 8 - Stock-based Compensation - Summary of the Status of the Company's Stock Options (Details)</t>
  </si>
  <si>
    <t>Jun. 30, 2018$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Exercisable (in shares) | shares</t>
  </si>
  <si>
    <t>Exercisable, weighted average exercise price (in dollars per share) | $ / shares</t>
  </si>
  <si>
    <t>Note 8 - Stock-based Compensation - Compensation Expense Related to Stock Options (Details) - Employee Stock Option [Member]</t>
  </si>
  <si>
    <t>Fiscal Year 2016 [Member]</t>
  </si>
  <si>
    <t>Compensation expense</t>
  </si>
  <si>
    <t>Fiscal Year 2017 [Member]</t>
  </si>
  <si>
    <t>Note 9 - Segment Reporting - Segment Reporting Information (Details) - USD ($)</t>
  </si>
  <si>
    <t>Operating income (loss)</t>
  </si>
  <si>
    <t>Segment assets</t>
  </si>
  <si>
    <t>Operating Segments [Member] | Cable TV [Member]</t>
  </si>
  <si>
    <t>Operating Segments [Member] | Telco [Member]</t>
  </si>
  <si>
    <t>Intersegment Eliminations [Member]</t>
  </si>
  <si>
    <t>Segment Reconciling Item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30614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41434</v>
      </c>
      <c r="C3" s="7" t="n">
        <v>3972723</v>
      </c>
    </row>
    <row r="4" spans="1:3">
      <c r="A4" s="4" t="s">
        <v>33</v>
      </c>
      <c r="B4" s="5" t="n">
        <v>5078143</v>
      </c>
      <c r="C4" s="5" t="n">
        <v>5567005</v>
      </c>
    </row>
    <row r="5" spans="1:3">
      <c r="A5" s="4" t="s">
        <v>34</v>
      </c>
      <c r="B5" s="5" t="n">
        <v>197418</v>
      </c>
      <c r="C5" s="5" t="n">
        <v>247186</v>
      </c>
    </row>
    <row r="6" spans="1:3">
      <c r="A6" s="4" t="s">
        <v>35</v>
      </c>
      <c r="B6" s="5" t="n">
        <v>20045232</v>
      </c>
      <c r="C6" s="5" t="n">
        <v>22333820</v>
      </c>
    </row>
    <row r="7" spans="1:3">
      <c r="A7" s="4" t="s">
        <v>36</v>
      </c>
      <c r="B7" s="5" t="n">
        <v>274605</v>
      </c>
      <c r="C7" s="5" t="n">
        <v>298152</v>
      </c>
    </row>
    <row r="8" spans="1:3">
      <c r="A8" s="4" t="s">
        <v>37</v>
      </c>
      <c r="B8" s="5" t="n">
        <v>27736832</v>
      </c>
      <c r="C8" s="5" t="n">
        <v>32418886</v>
      </c>
    </row>
    <row r="9" spans="1:3">
      <c r="A9" s="4" t="s">
        <v>38</v>
      </c>
      <c r="B9" s="5" t="n">
        <v>7211190</v>
      </c>
      <c r="C9" s="5" t="n">
        <v>7218678</v>
      </c>
    </row>
    <row r="10" spans="1:3">
      <c r="A10" s="4" t="s">
        <v>39</v>
      </c>
      <c r="B10" s="5" t="n">
        <v>3792933</v>
      </c>
      <c r="C10" s="5" t="n">
        <v>3995668</v>
      </c>
    </row>
    <row r="11" spans="1:3">
      <c r="A11" s="4" t="s">
        <v>40</v>
      </c>
      <c r="B11" s="5" t="n">
        <v>200617</v>
      </c>
      <c r="C11" s="5" t="n">
        <v>202017</v>
      </c>
    </row>
    <row r="12" spans="1:3">
      <c r="A12" s="4" t="s">
        <v>41</v>
      </c>
      <c r="B12" s="5" t="n">
        <v>11204740</v>
      </c>
      <c r="C12" s="5" t="n">
        <v>11416363</v>
      </c>
    </row>
    <row r="13" spans="1:3">
      <c r="A13" s="4" t="s">
        <v>42</v>
      </c>
      <c r="B13" s="5" t="n">
        <v>-5522693</v>
      </c>
      <c r="C13" s="5" t="n">
        <v>-5395791</v>
      </c>
    </row>
    <row r="14" spans="1:3">
      <c r="A14" s="4" t="s">
        <v>43</v>
      </c>
      <c r="B14" s="5" t="n">
        <v>5682047</v>
      </c>
      <c r="C14" s="5" t="n">
        <v>6020572</v>
      </c>
    </row>
    <row r="15" spans="1:3">
      <c r="A15" s="4" t="s">
        <v>44</v>
      </c>
      <c r="B15" s="5" t="n">
        <v>89500</v>
      </c>
      <c r="C15" s="5" t="n">
        <v>98704</v>
      </c>
    </row>
    <row r="16" spans="1:3">
      <c r="A16" s="4" t="s">
        <v>45</v>
      </c>
      <c r="B16" s="5" t="n">
        <v>7607554</v>
      </c>
      <c r="C16" s="5" t="n">
        <v>8547487</v>
      </c>
    </row>
    <row r="17" spans="1:3">
      <c r="A17" s="4" t="s">
        <v>46</v>
      </c>
      <c r="B17" s="5" t="n">
        <v>4820185</v>
      </c>
      <c r="C17" s="5" t="n">
        <v>5970244</v>
      </c>
    </row>
    <row r="18" spans="1:3">
      <c r="A18" s="4" t="s">
        <v>47</v>
      </c>
      <c r="B18" s="5" t="n">
        <v>1731000</v>
      </c>
      <c r="C18" s="5" t="n">
        <v>1653000</v>
      </c>
    </row>
    <row r="19" spans="1:3">
      <c r="A19" s="4" t="s">
        <v>48</v>
      </c>
      <c r="B19" s="5" t="n">
        <v>134443</v>
      </c>
      <c r="C19" s="5" t="n">
        <v>138712</v>
      </c>
    </row>
    <row r="20" spans="1:3">
      <c r="A20" s="4" t="s">
        <v>49</v>
      </c>
      <c r="B20" s="5" t="n">
        <v>47801561</v>
      </c>
      <c r="C20" s="5" t="n">
        <v>54847605</v>
      </c>
    </row>
    <row r="21" spans="1:3">
      <c r="A21" s="3" t="s">
        <v>50</v>
      </c>
    </row>
    <row r="22" spans="1:3">
      <c r="A22" s="4" t="s">
        <v>51</v>
      </c>
      <c r="B22" s="5" t="n">
        <v>2665043</v>
      </c>
      <c r="C22" s="5" t="n">
        <v>3392725</v>
      </c>
    </row>
    <row r="23" spans="1:3">
      <c r="A23" s="4" t="s">
        <v>52</v>
      </c>
      <c r="B23" s="5" t="n">
        <v>1346663</v>
      </c>
      <c r="C23" s="5" t="n">
        <v>1406722</v>
      </c>
    </row>
    <row r="24" spans="1:3">
      <c r="A24" s="4" t="s">
        <v>53</v>
      </c>
      <c r="B24" s="5" t="n">
        <v>2976044</v>
      </c>
      <c r="C24" s="5" t="n">
        <v>4189605</v>
      </c>
    </row>
    <row r="25" spans="1:3">
      <c r="A25" s="4" t="s">
        <v>54</v>
      </c>
      <c r="B25" s="5" t="n">
        <v>657498</v>
      </c>
      <c r="C25" s="5" t="n">
        <v>664325</v>
      </c>
    </row>
    <row r="26" spans="1:3">
      <c r="A26" s="4" t="s">
        <v>55</v>
      </c>
      <c r="B26" s="5" t="n">
        <v>7645248</v>
      </c>
      <c r="C26" s="5" t="n">
        <v>9653377</v>
      </c>
    </row>
    <row r="27" spans="1:3">
      <c r="A27" s="4" t="s">
        <v>56</v>
      </c>
      <c r="B27" s="4" t="s">
        <v>57</v>
      </c>
      <c r="C27" s="5" t="n">
        <v>2094246</v>
      </c>
    </row>
    <row r="28" spans="1:3">
      <c r="A28" s="4" t="s">
        <v>58</v>
      </c>
      <c r="B28" s="5" t="n">
        <v>792896</v>
      </c>
      <c r="C28" s="5" t="n">
        <v>1401799</v>
      </c>
    </row>
    <row r="29" spans="1:3">
      <c r="A29" s="4" t="s">
        <v>59</v>
      </c>
      <c r="B29" s="5" t="n">
        <v>8438144</v>
      </c>
      <c r="C29" s="5" t="n">
        <v>13149422</v>
      </c>
    </row>
    <row r="30" spans="1:3">
      <c r="A30" s="3" t="s">
        <v>60</v>
      </c>
    </row>
    <row r="31" spans="1:3">
      <c r="A31" s="4" t="s">
        <v>61</v>
      </c>
      <c r="B31" s="5" t="n">
        <v>108068</v>
      </c>
      <c r="C31" s="5" t="n">
        <v>107267</v>
      </c>
    </row>
    <row r="32" spans="1:3">
      <c r="A32" s="4" t="s">
        <v>62</v>
      </c>
      <c r="B32" s="5" t="n">
        <v>-4608875</v>
      </c>
      <c r="C32" s="5" t="n">
        <v>-4746466</v>
      </c>
    </row>
    <row r="33" spans="1:3">
      <c r="A33" s="4" t="s">
        <v>63</v>
      </c>
      <c r="B33" s="5" t="n">
        <v>44864238</v>
      </c>
      <c r="C33" s="5" t="n">
        <v>47337396</v>
      </c>
    </row>
    <row r="34" spans="1:3">
      <c r="A34" s="4" t="s">
        <v>64</v>
      </c>
      <c r="B34" s="5" t="n">
        <v>40363431</v>
      </c>
      <c r="C34" s="5" t="n">
        <v>42698197</v>
      </c>
    </row>
    <row r="35" spans="1:3">
      <c r="A35" s="4" t="s">
        <v>65</v>
      </c>
      <c r="B35" s="5" t="n">
        <v>-1000014</v>
      </c>
      <c r="C35" s="5" t="n">
        <v>-1000014</v>
      </c>
    </row>
    <row r="36" spans="1:3">
      <c r="A36" s="4" t="s">
        <v>66</v>
      </c>
      <c r="B36" s="5" t="n">
        <v>39363417</v>
      </c>
      <c r="C36" s="5" t="n">
        <v>41698183</v>
      </c>
    </row>
    <row r="37" spans="1:3">
      <c r="A37" s="4" t="s">
        <v>67</v>
      </c>
      <c r="B37" s="7" t="n">
        <v>47801561</v>
      </c>
      <c r="C37" s="7" t="n">
        <v>54847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92</v>
      </c>
    </row>
    <row r="2" spans="1:2">
      <c r="A2" s="4" t="s">
        <v>193</v>
      </c>
    </row>
    <row r="3" spans="1:2">
      <c r="A3" s="4" t="s">
        <v>194</v>
      </c>
      <c r="B3" s="7" t="n">
        <v>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5</v>
      </c>
      <c r="B1" s="2" t="s">
        <v>1</v>
      </c>
    </row>
    <row r="2" spans="1:4">
      <c r="B2" s="2" t="s">
        <v>2</v>
      </c>
      <c r="C2" s="2" t="s">
        <v>78</v>
      </c>
      <c r="D2" s="2" t="s">
        <v>30</v>
      </c>
    </row>
    <row r="3" spans="1:4">
      <c r="A3" s="4" t="s">
        <v>196</v>
      </c>
      <c r="B3" s="7" t="n">
        <v>560711</v>
      </c>
      <c r="C3" s="7" t="n">
        <v>433579</v>
      </c>
    </row>
    <row r="4" spans="1:4">
      <c r="A4" s="4" t="s">
        <v>197</v>
      </c>
      <c r="B4" s="5" t="n">
        <v>3500000</v>
      </c>
      <c r="D4" s="7" t="n">
        <v>2939289</v>
      </c>
    </row>
    <row r="5" spans="1:4">
      <c r="A5" s="4" t="s">
        <v>198</v>
      </c>
    </row>
    <row r="6" spans="1:4">
      <c r="A6" s="4" t="s">
        <v>196</v>
      </c>
      <c r="B6" s="5" t="n">
        <v>500000</v>
      </c>
    </row>
    <row r="7" spans="1:4">
      <c r="A7" s="4" t="s">
        <v>197</v>
      </c>
      <c r="B7" s="5" t="n">
        <v>2800000</v>
      </c>
      <c r="D7" s="5" t="n">
        <v>2300000</v>
      </c>
    </row>
    <row r="8" spans="1:4">
      <c r="A8" s="4" t="s">
        <v>199</v>
      </c>
    </row>
    <row r="9" spans="1:4">
      <c r="A9" s="4" t="s">
        <v>196</v>
      </c>
      <c r="B9" s="5" t="n">
        <v>700000</v>
      </c>
    </row>
    <row r="10" spans="1:4">
      <c r="A10" s="4" t="s">
        <v>197</v>
      </c>
      <c r="B10" s="5" t="n">
        <v>700000</v>
      </c>
      <c r="D10" s="7" t="n">
        <v>639289</v>
      </c>
    </row>
    <row r="11" spans="1:4">
      <c r="A11" s="4" t="s">
        <v>200</v>
      </c>
      <c r="B11" s="5" t="n">
        <v>200000</v>
      </c>
      <c r="C11" s="7" t="n">
        <v>100000</v>
      </c>
    </row>
    <row r="12" spans="1:4">
      <c r="A12" s="4" t="s">
        <v>201</v>
      </c>
    </row>
    <row r="13" spans="1:4">
      <c r="A13" s="4" t="s">
        <v>202</v>
      </c>
      <c r="B13" s="7" t="n">
        <v>1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3</v>
      </c>
      <c r="B1" s="2" t="s">
        <v>2</v>
      </c>
      <c r="C1" s="2" t="s">
        <v>30</v>
      </c>
    </row>
    <row r="2" spans="1:3">
      <c r="A2" s="3" t="s">
        <v>204</v>
      </c>
    </row>
    <row r="3" spans="1:3">
      <c r="A3" s="4" t="s">
        <v>205</v>
      </c>
      <c r="B3" s="7" t="n">
        <v>-3500000</v>
      </c>
      <c r="C3" s="7" t="n">
        <v>-2939289</v>
      </c>
    </row>
    <row r="4" spans="1:3">
      <c r="B4" s="5" t="n">
        <v>20045232</v>
      </c>
      <c r="C4" s="5" t="n">
        <v>22333820</v>
      </c>
    </row>
    <row r="5" spans="1:3">
      <c r="A5" s="4" t="s">
        <v>198</v>
      </c>
    </row>
    <row r="6" spans="1:3">
      <c r="A6" s="3" t="s">
        <v>204</v>
      </c>
    </row>
    <row r="7" spans="1:3">
      <c r="A7" s="4" t="s">
        <v>205</v>
      </c>
      <c r="B7" s="5" t="n">
        <v>-2800000</v>
      </c>
      <c r="C7" s="5" t="n">
        <v>-2300000</v>
      </c>
    </row>
    <row r="8" spans="1:3">
      <c r="A8" s="4" t="s">
        <v>206</v>
      </c>
    </row>
    <row r="9" spans="1:3">
      <c r="A9" s="3" t="s">
        <v>207</v>
      </c>
    </row>
    <row r="10" spans="1:3">
      <c r="A10" s="4" t="s">
        <v>208</v>
      </c>
      <c r="B10" s="5" t="n">
        <v>12325608</v>
      </c>
      <c r="C10" s="5" t="n">
        <v>14014188</v>
      </c>
    </row>
    <row r="11" spans="1:3">
      <c r="A11" s="3" t="s">
        <v>204</v>
      </c>
    </row>
    <row r="12" spans="1:3">
      <c r="A12" s="4" t="s">
        <v>208</v>
      </c>
      <c r="B12" s="5" t="n">
        <v>12325608</v>
      </c>
      <c r="C12" s="5" t="n">
        <v>14014188</v>
      </c>
    </row>
    <row r="13" spans="1:3">
      <c r="A13" s="4" t="s">
        <v>209</v>
      </c>
    </row>
    <row r="14" spans="1:3">
      <c r="A14" s="3" t="s">
        <v>207</v>
      </c>
    </row>
    <row r="15" spans="1:3">
      <c r="A15" s="4" t="s">
        <v>208</v>
      </c>
      <c r="B15" s="5" t="n">
        <v>3087361</v>
      </c>
      <c r="C15" s="5" t="n">
        <v>3197426</v>
      </c>
    </row>
    <row r="16" spans="1:3">
      <c r="A16" s="3" t="s">
        <v>204</v>
      </c>
    </row>
    <row r="17" spans="1:3">
      <c r="A17" s="4" t="s">
        <v>208</v>
      </c>
      <c r="B17" s="5" t="n">
        <v>3087361</v>
      </c>
      <c r="C17" s="5" t="n">
        <v>3197426</v>
      </c>
    </row>
    <row r="18" spans="1:3">
      <c r="A18" s="4" t="s">
        <v>199</v>
      </c>
    </row>
    <row r="19" spans="1:3">
      <c r="A19" s="3" t="s">
        <v>204</v>
      </c>
    </row>
    <row r="20" spans="1:3">
      <c r="A20" s="4" t="s">
        <v>205</v>
      </c>
      <c r="B20" s="5" t="n">
        <v>-700000</v>
      </c>
      <c r="C20" s="5" t="n">
        <v>-639289</v>
      </c>
    </row>
    <row r="21" spans="1:3">
      <c r="A21" s="4" t="s">
        <v>210</v>
      </c>
    </row>
    <row r="22" spans="1:3">
      <c r="A22" s="3" t="s">
        <v>207</v>
      </c>
    </row>
    <row r="23" spans="1:3">
      <c r="A23" s="4" t="s">
        <v>208</v>
      </c>
      <c r="B23" s="5" t="n">
        <v>936404</v>
      </c>
      <c r="C23" s="5" t="n">
        <v>990218</v>
      </c>
    </row>
    <row r="24" spans="1:3">
      <c r="A24" s="3" t="s">
        <v>204</v>
      </c>
    </row>
    <row r="25" spans="1:3">
      <c r="A25" s="4" t="s">
        <v>208</v>
      </c>
      <c r="B25" s="5" t="n">
        <v>936404</v>
      </c>
      <c r="C25" s="5" t="n">
        <v>990218</v>
      </c>
    </row>
    <row r="26" spans="1:3">
      <c r="A26" s="4" t="s">
        <v>211</v>
      </c>
    </row>
    <row r="27" spans="1:3">
      <c r="A27" s="3" t="s">
        <v>207</v>
      </c>
    </row>
    <row r="28" spans="1:3">
      <c r="A28" s="4" t="s">
        <v>208</v>
      </c>
      <c r="B28" s="5" t="n">
        <v>7195859</v>
      </c>
      <c r="C28" s="5" t="n">
        <v>7071277</v>
      </c>
    </row>
    <row r="29" spans="1:3">
      <c r="A29" s="3" t="s">
        <v>204</v>
      </c>
    </row>
    <row r="30" spans="1:3">
      <c r="A30" s="4" t="s">
        <v>208</v>
      </c>
      <c r="B30" s="7" t="n">
        <v>7195859</v>
      </c>
      <c r="C30" s="7" t="n">
        <v>70712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2</v>
      </c>
      <c r="B1" s="2" t="s">
        <v>2</v>
      </c>
      <c r="C1" s="2" t="s">
        <v>30</v>
      </c>
    </row>
    <row r="2" spans="1:3">
      <c r="A2" s="4" t="s">
        <v>213</v>
      </c>
      <c r="B2" s="7" t="n">
        <v>11948000</v>
      </c>
      <c r="C2" s="7" t="n">
        <v>11948000</v>
      </c>
    </row>
    <row r="3" spans="1:3">
      <c r="A3" s="4" t="s">
        <v>214</v>
      </c>
      <c r="B3" s="5" t="n">
        <v>-4340446</v>
      </c>
      <c r="C3" s="5" t="n">
        <v>-3400513</v>
      </c>
    </row>
    <row r="4" spans="1:3">
      <c r="A4" s="4" t="s">
        <v>215</v>
      </c>
      <c r="B4" s="5" t="n">
        <v>7607554</v>
      </c>
      <c r="C4" s="5" t="n">
        <v>8547487</v>
      </c>
    </row>
    <row r="5" spans="1:3">
      <c r="A5" s="4" t="s">
        <v>216</v>
      </c>
    </row>
    <row r="6" spans="1:3">
      <c r="A6" s="4" t="s">
        <v>213</v>
      </c>
      <c r="B6" s="5" t="n">
        <v>8152000</v>
      </c>
      <c r="C6" s="5" t="n">
        <v>8152000</v>
      </c>
    </row>
    <row r="7" spans="1:3">
      <c r="A7" s="4" t="s">
        <v>214</v>
      </c>
      <c r="B7" s="5" t="n">
        <v>-2510092</v>
      </c>
      <c r="C7" s="5" t="n">
        <v>-1898691</v>
      </c>
    </row>
    <row r="8" spans="1:3">
      <c r="A8" s="4" t="s">
        <v>215</v>
      </c>
      <c r="B8" s="5" t="n">
        <v>5641908</v>
      </c>
      <c r="C8" s="5" t="n">
        <v>6253309</v>
      </c>
    </row>
    <row r="9" spans="1:3">
      <c r="A9" s="4" t="s">
        <v>217</v>
      </c>
    </row>
    <row r="10" spans="1:3">
      <c r="A10" s="4" t="s">
        <v>213</v>
      </c>
      <c r="B10" s="5" t="n">
        <v>1303000</v>
      </c>
      <c r="C10" s="5" t="n">
        <v>1303000</v>
      </c>
    </row>
    <row r="11" spans="1:3">
      <c r="A11" s="4" t="s">
        <v>214</v>
      </c>
      <c r="B11" s="5" t="n">
        <v>-806616</v>
      </c>
      <c r="C11" s="5" t="n">
        <v>-667009</v>
      </c>
    </row>
    <row r="12" spans="1:3">
      <c r="A12" s="4" t="s">
        <v>215</v>
      </c>
      <c r="B12" s="5" t="n">
        <v>496384</v>
      </c>
      <c r="C12" s="5" t="n">
        <v>635991</v>
      </c>
    </row>
    <row r="13" spans="1:3">
      <c r="A13" s="4" t="s">
        <v>218</v>
      </c>
    </row>
    <row r="14" spans="1:3">
      <c r="A14" s="4" t="s">
        <v>213</v>
      </c>
      <c r="B14" s="5" t="n">
        <v>2119000</v>
      </c>
      <c r="C14" s="5" t="n">
        <v>2119000</v>
      </c>
    </row>
    <row r="15" spans="1:3">
      <c r="A15" s="4" t="s">
        <v>214</v>
      </c>
      <c r="B15" s="5" t="n">
        <v>-701405</v>
      </c>
      <c r="C15" s="5" t="n">
        <v>-542480</v>
      </c>
    </row>
    <row r="16" spans="1:3">
      <c r="A16" s="4" t="s">
        <v>215</v>
      </c>
      <c r="B16" s="5" t="n">
        <v>1417595</v>
      </c>
      <c r="C16" s="5" t="n">
        <v>1576520</v>
      </c>
    </row>
    <row r="17" spans="1:3">
      <c r="A17" s="4" t="s">
        <v>219</v>
      </c>
    </row>
    <row r="18" spans="1:3">
      <c r="A18" s="4" t="s">
        <v>213</v>
      </c>
      <c r="B18" s="5" t="n">
        <v>374000</v>
      </c>
      <c r="C18" s="5" t="n">
        <v>374000</v>
      </c>
    </row>
    <row r="19" spans="1:3">
      <c r="A19" s="4" t="s">
        <v>214</v>
      </c>
      <c r="B19" s="5" t="n">
        <v>-322333</v>
      </c>
      <c r="C19" s="5" t="n">
        <v>-292333</v>
      </c>
    </row>
    <row r="20" spans="1:3">
      <c r="A20" s="4" t="s">
        <v>215</v>
      </c>
      <c r="B20" s="7" t="n">
        <v>51667</v>
      </c>
      <c r="C20" s="7" t="n">
        <v>816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30</v>
      </c>
    </row>
    <row r="3" spans="1:3">
      <c r="A3" s="4" t="s">
        <v>216</v>
      </c>
    </row>
    <row r="4" spans="1:3">
      <c r="A4" s="4" t="s">
        <v>222</v>
      </c>
      <c r="B4" s="4" t="s">
        <v>223</v>
      </c>
      <c r="C4" s="4" t="s">
        <v>223</v>
      </c>
    </row>
    <row r="5" spans="1:3">
      <c r="A5" s="4" t="s">
        <v>217</v>
      </c>
    </row>
    <row r="6" spans="1:3">
      <c r="A6" s="4" t="s">
        <v>222</v>
      </c>
      <c r="B6" s="4" t="s">
        <v>224</v>
      </c>
      <c r="C6" s="4" t="s">
        <v>224</v>
      </c>
    </row>
    <row r="7" spans="1:3">
      <c r="A7" s="4" t="s">
        <v>218</v>
      </c>
    </row>
    <row r="8" spans="1:3">
      <c r="A8" s="4" t="s">
        <v>222</v>
      </c>
      <c r="B8" s="4" t="s">
        <v>223</v>
      </c>
      <c r="C8" s="4" t="s">
        <v>223</v>
      </c>
    </row>
    <row r="9" spans="1:3">
      <c r="A9" s="4" t="s">
        <v>219</v>
      </c>
    </row>
    <row r="10" spans="1:3">
      <c r="A10" s="4" t="s">
        <v>222</v>
      </c>
      <c r="B10" s="4" t="s">
        <v>225</v>
      </c>
      <c r="C10"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26</v>
      </c>
      <c r="B1" s="2" t="s">
        <v>77</v>
      </c>
      <c r="D1" s="2" t="s">
        <v>1</v>
      </c>
    </row>
    <row r="2" spans="1:5">
      <c r="B2" s="2" t="s">
        <v>2</v>
      </c>
      <c r="C2" s="2" t="s">
        <v>78</v>
      </c>
      <c r="D2" s="2" t="s">
        <v>2</v>
      </c>
      <c r="E2" s="2" t="s">
        <v>78</v>
      </c>
    </row>
    <row r="3" spans="1:5">
      <c r="A3" s="4" t="s">
        <v>227</v>
      </c>
      <c r="B3" s="7" t="n">
        <v>1150059</v>
      </c>
      <c r="C3" s="4" t="s">
        <v>57</v>
      </c>
      <c r="D3" s="7" t="n">
        <v>1150059</v>
      </c>
      <c r="E3" s="4" t="s">
        <v>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8</v>
      </c>
      <c r="B1" s="2" t="s">
        <v>77</v>
      </c>
      <c r="C1" s="2" t="s">
        <v>1</v>
      </c>
      <c r="D1" s="2" t="s">
        <v>221</v>
      </c>
    </row>
    <row r="2" spans="1:5">
      <c r="B2" s="2" t="s">
        <v>229</v>
      </c>
      <c r="C2" s="2" t="s">
        <v>2</v>
      </c>
      <c r="D2" s="2" t="s">
        <v>230</v>
      </c>
      <c r="E2" s="2" t="s">
        <v>231</v>
      </c>
    </row>
    <row r="3" spans="1:5">
      <c r="A3" s="4" t="s">
        <v>232</v>
      </c>
      <c r="B3" s="4" t="s">
        <v>233</v>
      </c>
    </row>
    <row r="4" spans="1:5">
      <c r="A4" s="4" t="s">
        <v>234</v>
      </c>
      <c r="C4" s="9" t="n">
        <v>0.4</v>
      </c>
    </row>
    <row r="5" spans="1:5">
      <c r="A5" s="4" t="s">
        <v>235</v>
      </c>
    </row>
    <row r="6" spans="1:5">
      <c r="A6" s="4" t="s">
        <v>232</v>
      </c>
      <c r="D6" s="4" t="s">
        <v>236</v>
      </c>
      <c r="E6" s="4" t="s">
        <v>237</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8</v>
      </c>
      <c r="B1" s="2" t="s">
        <v>239</v>
      </c>
      <c r="C1" s="2" t="s">
        <v>240</v>
      </c>
      <c r="D1" s="2" t="s">
        <v>241</v>
      </c>
      <c r="E1" s="2" t="s">
        <v>242</v>
      </c>
    </row>
    <row r="2" spans="1:5">
      <c r="A2" s="4" t="s">
        <v>243</v>
      </c>
      <c r="D2" s="7" t="n">
        <v>100000</v>
      </c>
    </row>
    <row r="3" spans="1:5">
      <c r="A3" s="4" t="s">
        <v>244</v>
      </c>
      <c r="D3" s="5" t="n">
        <v>2</v>
      </c>
    </row>
    <row r="4" spans="1:5">
      <c r="A4" s="4" t="s">
        <v>245</v>
      </c>
    </row>
    <row r="5" spans="1:5">
      <c r="A5" s="4" t="s">
        <v>246</v>
      </c>
      <c r="B5" s="7" t="n">
        <v>2700000</v>
      </c>
    </row>
    <row r="6" spans="1:5">
      <c r="A6" s="4" t="s">
        <v>247</v>
      </c>
      <c r="B6" s="7" t="n">
        <v>25000</v>
      </c>
    </row>
    <row r="7" spans="1:5">
      <c r="A7" s="4" t="s">
        <v>248</v>
      </c>
    </row>
    <row r="8" spans="1:5">
      <c r="A8" s="4" t="s">
        <v>249</v>
      </c>
      <c r="D8" s="10" t="n">
        <v>2.5</v>
      </c>
    </row>
    <row r="9" spans="1:5">
      <c r="A9" s="4" t="s">
        <v>250</v>
      </c>
    </row>
    <row r="10" spans="1:5">
      <c r="A10" s="4" t="s">
        <v>251</v>
      </c>
      <c r="D10" s="7" t="n">
        <v>600000</v>
      </c>
    </row>
    <row r="11" spans="1:5">
      <c r="A11" s="4" t="s">
        <v>252</v>
      </c>
      <c r="D11" s="7" t="n">
        <v>15334</v>
      </c>
    </row>
    <row r="12" spans="1:5">
      <c r="A12" s="4" t="s">
        <v>253</v>
      </c>
      <c r="D12" s="4" t="s">
        <v>254</v>
      </c>
    </row>
    <row r="13" spans="1:5">
      <c r="A13" s="4" t="s">
        <v>255</v>
      </c>
    </row>
    <row r="14" spans="1:5">
      <c r="A14" s="4" t="s">
        <v>256</v>
      </c>
      <c r="D14" s="4" t="s">
        <v>257</v>
      </c>
    </row>
    <row r="15" spans="1:5">
      <c r="A15" s="4" t="s">
        <v>258</v>
      </c>
    </row>
    <row r="16" spans="1:5">
      <c r="A16" s="4" t="s">
        <v>251</v>
      </c>
      <c r="D16" s="7" t="n">
        <v>1800000</v>
      </c>
    </row>
    <row r="17" spans="1:5">
      <c r="A17" s="4" t="s">
        <v>259</v>
      </c>
      <c r="C17" s="7" t="n">
        <v>118809</v>
      </c>
    </row>
    <row r="18" spans="1:5">
      <c r="A18" s="4" t="s">
        <v>260</v>
      </c>
      <c r="C18" s="4" t="s">
        <v>261</v>
      </c>
    </row>
    <row r="19" spans="1:5">
      <c r="A19" s="4" t="s">
        <v>262</v>
      </c>
    </row>
    <row r="20" spans="1:5">
      <c r="A20" s="4" t="s">
        <v>263</v>
      </c>
      <c r="D20" s="5" t="n">
        <v>3000000</v>
      </c>
      <c r="E20" s="7" t="n">
        <v>5000000</v>
      </c>
    </row>
    <row r="21" spans="1:5">
      <c r="A21" s="4" t="s">
        <v>264</v>
      </c>
      <c r="D21" s="7" t="n">
        <v>3000000</v>
      </c>
    </row>
    <row r="22" spans="1:5">
      <c r="A22" s="4" t="s">
        <v>265</v>
      </c>
      <c r="D22" s="4" t="s">
        <v>266</v>
      </c>
    </row>
    <row r="23" spans="1:5">
      <c r="A23" s="4" t="s">
        <v>267</v>
      </c>
      <c r="D23" s="4" t="s">
        <v>268</v>
      </c>
    </row>
    <row r="24" spans="1:5">
      <c r="A24" s="4" t="s">
        <v>269</v>
      </c>
    </row>
    <row r="25" spans="1:5">
      <c r="A25" s="4" t="s">
        <v>253</v>
      </c>
      <c r="D25" s="4" t="s">
        <v>270</v>
      </c>
    </row>
    <row r="26" spans="1:5">
      <c r="A26" s="4" t="s">
        <v>271</v>
      </c>
    </row>
    <row r="27" spans="1:5">
      <c r="A27" s="4" t="s">
        <v>256</v>
      </c>
      <c r="D27" s="4" t="s">
        <v>272</v>
      </c>
    </row>
    <row r="28" spans="1:5">
      <c r="A28" s="4" t="s">
        <v>273</v>
      </c>
    </row>
    <row r="29" spans="1:5">
      <c r="A29" s="4" t="s">
        <v>274</v>
      </c>
      <c r="D29" s="7"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7</v>
      </c>
      <c r="D1" s="2" t="s">
        <v>1</v>
      </c>
    </row>
    <row r="2" spans="1:5">
      <c r="B2" s="2" t="s">
        <v>2</v>
      </c>
      <c r="C2" s="2" t="s">
        <v>78</v>
      </c>
      <c r="D2" s="2" t="s">
        <v>2</v>
      </c>
      <c r="E2" s="2" t="s">
        <v>78</v>
      </c>
    </row>
    <row r="3" spans="1:5">
      <c r="A3" s="4" t="s">
        <v>276</v>
      </c>
      <c r="B3" s="7" t="n">
        <v>-1506699</v>
      </c>
      <c r="C3" s="7" t="n">
        <v>-66863</v>
      </c>
      <c r="D3" s="7" t="n">
        <v>-2473158</v>
      </c>
      <c r="E3" s="7" t="n">
        <v>160969</v>
      </c>
    </row>
    <row r="4" spans="1:5">
      <c r="A4" s="4" t="s">
        <v>277</v>
      </c>
      <c r="B4" s="5" t="n">
        <v>10306145</v>
      </c>
      <c r="C4" s="5" t="n">
        <v>10192244</v>
      </c>
      <c r="D4" s="5" t="n">
        <v>10261617</v>
      </c>
      <c r="E4" s="5" t="n">
        <v>10160017</v>
      </c>
    </row>
    <row r="5" spans="1:5">
      <c r="A5" s="3" t="s">
        <v>278</v>
      </c>
    </row>
    <row r="6" spans="1:5">
      <c r="A6" s="4" t="s">
        <v>279</v>
      </c>
      <c r="B6" s="4" t="s">
        <v>57</v>
      </c>
      <c r="C6" s="4" t="s">
        <v>57</v>
      </c>
      <c r="D6" s="4" t="s">
        <v>57</v>
      </c>
      <c r="E6" s="5" t="n">
        <v>565</v>
      </c>
    </row>
    <row r="7" spans="1:5">
      <c r="A7" s="4" t="s">
        <v>280</v>
      </c>
      <c r="B7" s="5" t="n">
        <v>10306145</v>
      </c>
      <c r="C7" s="5" t="n">
        <v>10192244</v>
      </c>
      <c r="D7" s="5" t="n">
        <v>10261617</v>
      </c>
      <c r="E7" s="5" t="n">
        <v>10160582</v>
      </c>
    </row>
    <row r="8" spans="1:5">
      <c r="A8" s="3" t="s">
        <v>281</v>
      </c>
    </row>
    <row r="9" spans="1:5">
      <c r="A9" s="4" t="s">
        <v>93</v>
      </c>
      <c r="B9" s="8" t="n">
        <v>-0.15</v>
      </c>
      <c r="C9" s="8" t="n">
        <v>-0.01</v>
      </c>
      <c r="D9" s="8" t="n">
        <v>-0.24</v>
      </c>
      <c r="E9" s="8" t="n">
        <v>0.02</v>
      </c>
    </row>
    <row r="10" spans="1:5">
      <c r="A10" s="4" t="s">
        <v>94</v>
      </c>
      <c r="B10" s="8" t="n">
        <v>-0.15</v>
      </c>
      <c r="C10" s="8" t="n">
        <v>-0.01</v>
      </c>
      <c r="D10" s="8" t="n">
        <v>-0.24</v>
      </c>
      <c r="E10" s="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50000</v>
      </c>
      <c r="C2" s="7" t="n">
        <v>150000</v>
      </c>
    </row>
    <row r="3" spans="1:3">
      <c r="A3" s="4" t="s">
        <v>70</v>
      </c>
      <c r="B3" s="7" t="n">
        <v>3500000</v>
      </c>
      <c r="C3" s="7" t="n">
        <v>2939289</v>
      </c>
    </row>
    <row r="4" spans="1:3">
      <c r="A4" s="4" t="s">
        <v>71</v>
      </c>
      <c r="B4" s="8" t="n">
        <v>0.01</v>
      </c>
      <c r="C4" s="8" t="n">
        <v>0.01</v>
      </c>
    </row>
    <row r="5" spans="1:3">
      <c r="A5" s="4" t="s">
        <v>72</v>
      </c>
      <c r="B5" s="5" t="n">
        <v>30000000</v>
      </c>
      <c r="C5" s="5" t="n">
        <v>30000000</v>
      </c>
    </row>
    <row r="6" spans="1:3">
      <c r="A6" s="4" t="s">
        <v>73</v>
      </c>
      <c r="B6" s="5" t="n">
        <v>10806803</v>
      </c>
      <c r="C6" s="5" t="n">
        <v>10726653</v>
      </c>
    </row>
    <row r="7" spans="1:3">
      <c r="A7" s="4" t="s">
        <v>74</v>
      </c>
      <c r="B7" s="5" t="n">
        <v>10306145</v>
      </c>
      <c r="C7" s="5" t="n">
        <v>10225995</v>
      </c>
    </row>
    <row r="8" spans="1:3">
      <c r="A8" s="4" t="s">
        <v>75</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2</v>
      </c>
      <c r="B1" s="2" t="s">
        <v>77</v>
      </c>
      <c r="D1" s="2" t="s">
        <v>1</v>
      </c>
    </row>
    <row r="2" spans="1:5">
      <c r="B2" s="2" t="s">
        <v>2</v>
      </c>
      <c r="C2" s="2" t="s">
        <v>78</v>
      </c>
      <c r="D2" s="2" t="s">
        <v>2</v>
      </c>
      <c r="E2" s="2" t="s">
        <v>78</v>
      </c>
    </row>
    <row r="3" spans="1:5">
      <c r="A3" s="4" t="s">
        <v>283</v>
      </c>
      <c r="B3" s="5" t="n">
        <v>645000</v>
      </c>
      <c r="C3" s="5" t="n">
        <v>700000</v>
      </c>
      <c r="D3" s="5" t="n">
        <v>645000</v>
      </c>
      <c r="E3" s="5" t="n">
        <v>650000</v>
      </c>
    </row>
    <row r="4" spans="1:5">
      <c r="A4" s="4" t="s">
        <v>284</v>
      </c>
      <c r="B4" s="8" t="n">
        <v>2.59</v>
      </c>
      <c r="C4" s="8" t="n">
        <v>2.54</v>
      </c>
      <c r="D4" s="8" t="n">
        <v>2.59</v>
      </c>
      <c r="E4" s="8" t="n">
        <v>2.6</v>
      </c>
    </row>
    <row r="5" spans="1:5">
      <c r="A5" s="4" t="s">
        <v>285</v>
      </c>
      <c r="B5" s="8" t="n">
        <v>1.29</v>
      </c>
      <c r="C5" s="8" t="n">
        <v>1.72</v>
      </c>
      <c r="D5" s="8" t="n">
        <v>1.38</v>
      </c>
      <c r="E5" s="8" t="n">
        <v>1.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286</v>
      </c>
      <c r="B1" s="2" t="s">
        <v>1</v>
      </c>
    </row>
    <row r="2" spans="1:2">
      <c r="B2" s="2" t="s">
        <v>287</v>
      </c>
    </row>
    <row r="3" spans="1:2">
      <c r="A3" s="4" t="s">
        <v>288</v>
      </c>
      <c r="B3" s="5" t="n">
        <v>0</v>
      </c>
    </row>
    <row r="4" spans="1:2">
      <c r="A4" s="4" t="s">
        <v>289</v>
      </c>
      <c r="B4" s="7" t="n">
        <v>33999</v>
      </c>
    </row>
    <row r="5" spans="1:2">
      <c r="A5" s="4" t="s">
        <v>290</v>
      </c>
    </row>
    <row r="6" spans="1:2">
      <c r="A6" s="4" t="s">
        <v>291</v>
      </c>
      <c r="B6" s="4" t="s">
        <v>292</v>
      </c>
    </row>
    <row r="7" spans="1:2">
      <c r="A7" s="4" t="s">
        <v>293</v>
      </c>
    </row>
    <row r="8" spans="1:2">
      <c r="A8" s="4" t="s">
        <v>294</v>
      </c>
      <c r="B8" s="4" t="s">
        <v>295</v>
      </c>
    </row>
    <row r="9" spans="1:2">
      <c r="A9" s="4" t="s">
        <v>296</v>
      </c>
    </row>
    <row r="10" spans="1:2">
      <c r="A10" s="4" t="s">
        <v>297</v>
      </c>
      <c r="B10" s="4" t="s">
        <v>223</v>
      </c>
    </row>
    <row r="11" spans="1:2">
      <c r="A11" s="4" t="s">
        <v>298</v>
      </c>
    </row>
    <row r="12" spans="1:2">
      <c r="A12" s="4" t="s">
        <v>294</v>
      </c>
      <c r="B12" s="4" t="s">
        <v>299</v>
      </c>
    </row>
    <row r="13" spans="1:2">
      <c r="A13" s="4" t="s">
        <v>300</v>
      </c>
    </row>
    <row r="14" spans="1:2">
      <c r="A14" s="4" t="s">
        <v>297</v>
      </c>
      <c r="B14" s="4" t="s">
        <v>223</v>
      </c>
    </row>
    <row r="15" spans="1:2">
      <c r="A15" s="4" t="s">
        <v>301</v>
      </c>
    </row>
    <row r="16" spans="1:2">
      <c r="A16" s="4" t="s">
        <v>302</v>
      </c>
      <c r="B16" s="5" t="n">
        <v>80150</v>
      </c>
    </row>
    <row r="17" spans="1:2">
      <c r="A17" s="4" t="s">
        <v>303</v>
      </c>
      <c r="B17" s="4" t="s">
        <v>304</v>
      </c>
    </row>
    <row r="18" spans="1:2">
      <c r="A18" s="4" t="s">
        <v>305</v>
      </c>
      <c r="B18" s="7" t="n">
        <v>105000</v>
      </c>
    </row>
    <row r="19" spans="1:2">
      <c r="A19" s="4" t="s">
        <v>306</v>
      </c>
    </row>
    <row r="20" spans="1:2">
      <c r="A20" s="4" t="s">
        <v>307</v>
      </c>
      <c r="B20" s="5" t="n">
        <v>1100415</v>
      </c>
    </row>
    <row r="21" spans="1:2">
      <c r="A21" s="4" t="s">
        <v>308</v>
      </c>
      <c r="B21" s="5" t="n">
        <v>187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4" t="s">
        <v>311</v>
      </c>
      <c r="B3" s="5" t="n">
        <v>700000</v>
      </c>
    </row>
    <row r="4" spans="1:2">
      <c r="A4" s="4" t="s">
        <v>312</v>
      </c>
      <c r="B4" s="8" t="n">
        <v>2.54</v>
      </c>
    </row>
    <row r="5" spans="1:2">
      <c r="A5" s="4" t="s">
        <v>313</v>
      </c>
      <c r="B5" s="5" t="n">
        <v>0</v>
      </c>
    </row>
    <row r="6" spans="1:2">
      <c r="A6" s="4" t="s">
        <v>314</v>
      </c>
      <c r="B6" s="4" t="s">
        <v>57</v>
      </c>
    </row>
    <row r="7" spans="1:2">
      <c r="A7" s="4" t="s">
        <v>315</v>
      </c>
      <c r="B7" s="4" t="s">
        <v>57</v>
      </c>
    </row>
    <row r="8" spans="1:2">
      <c r="A8" s="4" t="s">
        <v>316</v>
      </c>
      <c r="B8" s="4" t="s">
        <v>57</v>
      </c>
    </row>
    <row r="9" spans="1:2">
      <c r="A9" s="4" t="s">
        <v>317</v>
      </c>
      <c r="B9" s="4" t="s">
        <v>57</v>
      </c>
    </row>
    <row r="10" spans="1:2">
      <c r="A10" s="4" t="s">
        <v>318</v>
      </c>
      <c r="B10" s="4" t="s">
        <v>57</v>
      </c>
    </row>
    <row r="11" spans="1:2">
      <c r="A11" s="4" t="s">
        <v>319</v>
      </c>
      <c r="B11" s="5" t="n">
        <v>-55000</v>
      </c>
    </row>
    <row r="12" spans="1:2">
      <c r="A12" s="4" t="s">
        <v>320</v>
      </c>
      <c r="B12" s="8" t="n">
        <v>1.86</v>
      </c>
    </row>
    <row r="13" spans="1:2">
      <c r="A13" s="4" t="s">
        <v>311</v>
      </c>
      <c r="B13" s="5" t="n">
        <v>645000</v>
      </c>
    </row>
    <row r="14" spans="1:2">
      <c r="A14" s="4" t="s">
        <v>312</v>
      </c>
      <c r="B14" s="8" t="n">
        <v>2.59</v>
      </c>
    </row>
    <row r="15" spans="1:2">
      <c r="A15" s="4" t="s">
        <v>321</v>
      </c>
      <c r="B15" s="5" t="n">
        <v>551667</v>
      </c>
    </row>
    <row r="16" spans="1:2">
      <c r="A16" s="4" t="s">
        <v>322</v>
      </c>
      <c r="B16" s="8" t="n">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41</v>
      </c>
    </row>
    <row r="3" spans="1:2">
      <c r="A3" s="4" t="s">
        <v>324</v>
      </c>
    </row>
    <row r="4" spans="1:2">
      <c r="A4" s="4" t="s">
        <v>325</v>
      </c>
      <c r="B4" s="7" t="n">
        <v>1789</v>
      </c>
    </row>
    <row r="5" spans="1:2">
      <c r="A5" s="4" t="s">
        <v>326</v>
      </c>
    </row>
    <row r="6" spans="1:2">
      <c r="A6" s="4" t="s">
        <v>325</v>
      </c>
      <c r="B6" s="7" t="n">
        <v>316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7</v>
      </c>
      <c r="B1" s="2" t="s">
        <v>77</v>
      </c>
      <c r="D1" s="2" t="s">
        <v>1</v>
      </c>
    </row>
    <row r="2" spans="1:6">
      <c r="B2" s="2" t="s">
        <v>2</v>
      </c>
      <c r="C2" s="2" t="s">
        <v>78</v>
      </c>
      <c r="D2" s="2" t="s">
        <v>2</v>
      </c>
      <c r="E2" s="2" t="s">
        <v>78</v>
      </c>
      <c r="F2" s="2" t="s">
        <v>30</v>
      </c>
    </row>
    <row r="3" spans="1:6">
      <c r="A3" s="4" t="s">
        <v>79</v>
      </c>
      <c r="B3" s="7" t="n">
        <v>12573899</v>
      </c>
      <c r="C3" s="7" t="n">
        <v>12989990</v>
      </c>
      <c r="D3" s="7" t="n">
        <v>36508192</v>
      </c>
      <c r="E3" s="7" t="n">
        <v>36380572</v>
      </c>
    </row>
    <row r="4" spans="1:6">
      <c r="A4" s="4" t="s">
        <v>81</v>
      </c>
      <c r="B4" s="5" t="n">
        <v>3082933</v>
      </c>
      <c r="C4" s="5" t="n">
        <v>3755951</v>
      </c>
      <c r="D4" s="5" t="n">
        <v>9809153</v>
      </c>
      <c r="E4" s="5" t="n">
        <v>11544009</v>
      </c>
    </row>
    <row r="5" spans="1:6">
      <c r="A5" s="4" t="s">
        <v>328</v>
      </c>
      <c r="B5" s="5" t="n">
        <v>-1708560</v>
      </c>
      <c r="C5" s="5" t="n">
        <v>-1076</v>
      </c>
      <c r="D5" s="5" t="n">
        <v>-2058445</v>
      </c>
      <c r="E5" s="5" t="n">
        <v>512733</v>
      </c>
    </row>
    <row r="6" spans="1:6">
      <c r="A6" s="4" t="s">
        <v>329</v>
      </c>
      <c r="B6" s="5" t="n">
        <v>47801561</v>
      </c>
      <c r="D6" s="5" t="n">
        <v>47801561</v>
      </c>
      <c r="F6" s="7" t="n">
        <v>54847605</v>
      </c>
    </row>
    <row r="7" spans="1:6">
      <c r="A7" s="4" t="s">
        <v>330</v>
      </c>
    </row>
    <row r="8" spans="1:6">
      <c r="A8" s="4" t="s">
        <v>79</v>
      </c>
      <c r="B8" s="5" t="n">
        <v>4898902</v>
      </c>
      <c r="C8" s="5" t="n">
        <v>6037503</v>
      </c>
      <c r="D8" s="5" t="n">
        <v>15370405</v>
      </c>
      <c r="E8" s="5" t="n">
        <v>17609293</v>
      </c>
    </row>
    <row r="9" spans="1:6">
      <c r="A9" s="4" t="s">
        <v>81</v>
      </c>
      <c r="B9" s="5" t="n">
        <v>1089582</v>
      </c>
      <c r="C9" s="5" t="n">
        <v>1874513</v>
      </c>
      <c r="D9" s="5" t="n">
        <v>3830092</v>
      </c>
      <c r="E9" s="5" t="n">
        <v>6029913</v>
      </c>
    </row>
    <row r="10" spans="1:6">
      <c r="A10" s="4" t="s">
        <v>328</v>
      </c>
      <c r="B10" s="5" t="n">
        <v>-1355387</v>
      </c>
      <c r="C10" s="5" t="n">
        <v>414383</v>
      </c>
      <c r="D10" s="5" t="n">
        <v>-1247733</v>
      </c>
      <c r="E10" s="5" t="n">
        <v>1586013</v>
      </c>
    </row>
    <row r="11" spans="1:6">
      <c r="A11" s="4" t="s">
        <v>329</v>
      </c>
      <c r="B11" s="5" t="n">
        <v>19743820</v>
      </c>
      <c r="D11" s="5" t="n">
        <v>19743820</v>
      </c>
      <c r="F11" s="5" t="n">
        <v>24116395</v>
      </c>
    </row>
    <row r="12" spans="1:6">
      <c r="A12" s="4" t="s">
        <v>331</v>
      </c>
    </row>
    <row r="13" spans="1:6">
      <c r="A13" s="4" t="s">
        <v>79</v>
      </c>
      <c r="B13" s="5" t="n">
        <v>7680559</v>
      </c>
      <c r="C13" s="5" t="n">
        <v>6954787</v>
      </c>
      <c r="D13" s="5" t="n">
        <v>21145659</v>
      </c>
      <c r="E13" s="5" t="n">
        <v>18858229</v>
      </c>
    </row>
    <row r="14" spans="1:6">
      <c r="A14" s="4" t="s">
        <v>81</v>
      </c>
      <c r="B14" s="5" t="n">
        <v>1993351</v>
      </c>
      <c r="C14" s="5" t="n">
        <v>1881438</v>
      </c>
      <c r="D14" s="5" t="n">
        <v>5979061</v>
      </c>
      <c r="E14" s="5" t="n">
        <v>5514096</v>
      </c>
    </row>
    <row r="15" spans="1:6">
      <c r="A15" s="4" t="s">
        <v>328</v>
      </c>
      <c r="B15" s="5" t="n">
        <v>-353173</v>
      </c>
      <c r="C15" s="5" t="n">
        <v>-415459</v>
      </c>
      <c r="D15" s="5" t="n">
        <v>-810712</v>
      </c>
      <c r="E15" s="5" t="n">
        <v>-1073280</v>
      </c>
    </row>
    <row r="16" spans="1:6">
      <c r="A16" s="4" t="s">
        <v>329</v>
      </c>
      <c r="B16" s="5" t="n">
        <v>23328865</v>
      </c>
      <c r="D16" s="5" t="n">
        <v>23328865</v>
      </c>
      <c r="F16" s="5" t="n">
        <v>24135091</v>
      </c>
    </row>
    <row r="17" spans="1:6">
      <c r="A17" s="4" t="s">
        <v>332</v>
      </c>
    </row>
    <row r="18" spans="1:6">
      <c r="A18" s="4" t="s">
        <v>79</v>
      </c>
      <c r="B18" s="5" t="n">
        <v>-5562</v>
      </c>
      <c r="C18" s="5" t="n">
        <v>-2300</v>
      </c>
      <c r="D18" s="5" t="n">
        <v>-7872</v>
      </c>
      <c r="E18" s="5" t="n">
        <v>-86950</v>
      </c>
    </row>
    <row r="19" spans="1:6">
      <c r="A19" s="4" t="s">
        <v>81</v>
      </c>
      <c r="B19" s="5" t="n">
        <v>3082933</v>
      </c>
      <c r="C19" s="7" t="n">
        <v>3755951</v>
      </c>
      <c r="D19" s="5" t="n">
        <v>9809153</v>
      </c>
      <c r="E19" s="7" t="n">
        <v>11544009</v>
      </c>
    </row>
    <row r="20" spans="1:6">
      <c r="A20" s="4" t="s">
        <v>333</v>
      </c>
    </row>
    <row r="21" spans="1:6">
      <c r="A21" s="4" t="s">
        <v>329</v>
      </c>
      <c r="B21" s="7" t="n">
        <v>4728876</v>
      </c>
      <c r="D21" s="7" t="n">
        <v>4728876</v>
      </c>
      <c r="F21" s="7" t="n">
        <v>65961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2573899</v>
      </c>
      <c r="C3" s="7" t="n">
        <v>12989990</v>
      </c>
      <c r="D3" s="7" t="n">
        <v>36508192</v>
      </c>
      <c r="E3" s="7" t="n">
        <v>36380572</v>
      </c>
    </row>
    <row r="4" spans="1:5">
      <c r="A4" s="4" t="s">
        <v>80</v>
      </c>
      <c r="B4" s="5" t="n">
        <v>9490966</v>
      </c>
      <c r="C4" s="5" t="n">
        <v>9234039</v>
      </c>
      <c r="D4" s="5" t="n">
        <v>26699039</v>
      </c>
      <c r="E4" s="5" t="n">
        <v>24836563</v>
      </c>
    </row>
    <row r="5" spans="1:5">
      <c r="A5" s="4" t="s">
        <v>81</v>
      </c>
      <c r="B5" s="5" t="n">
        <v>3082933</v>
      </c>
      <c r="C5" s="5" t="n">
        <v>3755951</v>
      </c>
      <c r="D5" s="5" t="n">
        <v>9809153</v>
      </c>
      <c r="E5" s="5" t="n">
        <v>11544009</v>
      </c>
    </row>
    <row r="6" spans="1:5">
      <c r="A6" s="4" t="s">
        <v>82</v>
      </c>
      <c r="B6" s="5" t="n">
        <v>3641434</v>
      </c>
      <c r="C6" s="5" t="n">
        <v>3757027</v>
      </c>
      <c r="D6" s="5" t="n">
        <v>10717539</v>
      </c>
      <c r="E6" s="5" t="n">
        <v>11031276</v>
      </c>
    </row>
    <row r="7" spans="1:5">
      <c r="A7" s="4" t="s">
        <v>83</v>
      </c>
      <c r="B7" s="5" t="n">
        <v>1150059</v>
      </c>
      <c r="C7" s="4" t="s">
        <v>57</v>
      </c>
      <c r="D7" s="5" t="n">
        <v>1150059</v>
      </c>
      <c r="E7" s="4" t="s">
        <v>57</v>
      </c>
    </row>
    <row r="8" spans="1:5">
      <c r="A8" s="4" t="s">
        <v>84</v>
      </c>
      <c r="B8" s="5" t="n">
        <v>-1708560</v>
      </c>
      <c r="C8" s="5" t="n">
        <v>-1076</v>
      </c>
      <c r="D8" s="5" t="n">
        <v>-2058445</v>
      </c>
      <c r="E8" s="5" t="n">
        <v>512733</v>
      </c>
    </row>
    <row r="9" spans="1:5">
      <c r="A9" s="3" t="s">
        <v>85</v>
      </c>
    </row>
    <row r="10" spans="1:5">
      <c r="A10" s="4" t="s">
        <v>86</v>
      </c>
      <c r="B10" s="4" t="s">
        <v>57</v>
      </c>
      <c r="C10" s="4" t="s">
        <v>57</v>
      </c>
      <c r="D10" s="5" t="n">
        <v>-258558</v>
      </c>
      <c r="E10" s="4" t="s">
        <v>57</v>
      </c>
    </row>
    <row r="11" spans="1:5">
      <c r="A11" s="4" t="s">
        <v>87</v>
      </c>
      <c r="B11" s="5" t="n">
        <v>-45139</v>
      </c>
      <c r="C11" s="5" t="n">
        <v>-85787</v>
      </c>
      <c r="D11" s="5" t="n">
        <v>-187155</v>
      </c>
      <c r="E11" s="5" t="n">
        <v>-279764</v>
      </c>
    </row>
    <row r="12" spans="1:5">
      <c r="A12" s="4" t="s">
        <v>88</v>
      </c>
      <c r="B12" s="5" t="n">
        <v>-45139</v>
      </c>
      <c r="C12" s="5" t="n">
        <v>-85787</v>
      </c>
      <c r="D12" s="5" t="n">
        <v>-445713</v>
      </c>
      <c r="E12" s="5" t="n">
        <v>-279764</v>
      </c>
    </row>
    <row r="13" spans="1:5">
      <c r="A13" s="4" t="s">
        <v>89</v>
      </c>
      <c r="B13" s="5" t="n">
        <v>-1753699</v>
      </c>
      <c r="C13" s="5" t="n">
        <v>-86863</v>
      </c>
      <c r="D13" s="5" t="n">
        <v>-2504158</v>
      </c>
      <c r="E13" s="5" t="n">
        <v>232969</v>
      </c>
    </row>
    <row r="14" spans="1:5">
      <c r="A14" s="4" t="s">
        <v>90</v>
      </c>
      <c r="B14" s="5" t="n">
        <v>-247000</v>
      </c>
      <c r="C14" s="5" t="n">
        <v>-20000</v>
      </c>
      <c r="D14" s="5" t="n">
        <v>-31000</v>
      </c>
      <c r="E14" s="5" t="n">
        <v>72000</v>
      </c>
    </row>
    <row r="15" spans="1:5">
      <c r="A15" s="4" t="s">
        <v>91</v>
      </c>
      <c r="B15" s="7" t="n">
        <v>-1506699</v>
      </c>
      <c r="C15" s="7" t="n">
        <v>-66863</v>
      </c>
      <c r="D15" s="7" t="n">
        <v>-2473158</v>
      </c>
      <c r="E15" s="7" t="n">
        <v>160969</v>
      </c>
    </row>
    <row r="16" spans="1:5">
      <c r="A16" s="3" t="s">
        <v>92</v>
      </c>
    </row>
    <row r="17" spans="1:5">
      <c r="A17" s="4" t="s">
        <v>93</v>
      </c>
      <c r="B17" s="8" t="n">
        <v>-0.15</v>
      </c>
      <c r="C17" s="8" t="n">
        <v>-0.01</v>
      </c>
      <c r="D17" s="8" t="n">
        <v>-0.24</v>
      </c>
      <c r="E17" s="8" t="n">
        <v>0.02</v>
      </c>
    </row>
    <row r="18" spans="1:5">
      <c r="A18" s="4" t="s">
        <v>94</v>
      </c>
      <c r="B18" s="8" t="n">
        <v>-0.15</v>
      </c>
      <c r="C18" s="8" t="n">
        <v>-0.01</v>
      </c>
      <c r="D18" s="8" t="n">
        <v>-0.24</v>
      </c>
      <c r="E18" s="8" t="n">
        <v>0.02</v>
      </c>
    </row>
    <row r="19" spans="1:5">
      <c r="A19" s="3" t="s">
        <v>95</v>
      </c>
    </row>
    <row r="20" spans="1:5">
      <c r="A20" s="4" t="s">
        <v>96</v>
      </c>
      <c r="B20" s="5" t="n">
        <v>10306145</v>
      </c>
      <c r="C20" s="5" t="n">
        <v>10192244</v>
      </c>
      <c r="D20" s="5" t="n">
        <v>10261617</v>
      </c>
      <c r="E20" s="5" t="n">
        <v>10160017</v>
      </c>
    </row>
    <row r="21" spans="1:5">
      <c r="A21" s="4" t="s">
        <v>97</v>
      </c>
      <c r="B21" s="5" t="n">
        <v>10306145</v>
      </c>
      <c r="C21" s="5" t="n">
        <v>10192244</v>
      </c>
      <c r="D21" s="5" t="n">
        <v>10261617</v>
      </c>
      <c r="E21" s="5" t="n">
        <v>10160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1</v>
      </c>
      <c r="B4" s="7" t="n">
        <v>-2473158</v>
      </c>
      <c r="C4" s="7" t="n">
        <v>160969</v>
      </c>
    </row>
    <row r="5" spans="1:3">
      <c r="A5" s="3" t="s">
        <v>100</v>
      </c>
    </row>
    <row r="6" spans="1:3">
      <c r="A6" s="4" t="s">
        <v>101</v>
      </c>
      <c r="B6" s="5" t="n">
        <v>289104</v>
      </c>
      <c r="C6" s="5" t="n">
        <v>328673</v>
      </c>
    </row>
    <row r="7" spans="1:3">
      <c r="A7" s="4" t="s">
        <v>102</v>
      </c>
      <c r="B7" s="5" t="n">
        <v>939933</v>
      </c>
      <c r="C7" s="5" t="n">
        <v>953871</v>
      </c>
    </row>
    <row r="8" spans="1:3">
      <c r="A8" s="4" t="s">
        <v>103</v>
      </c>
      <c r="B8" s="5" t="n">
        <v>560711</v>
      </c>
      <c r="C8" s="5" t="n">
        <v>433579</v>
      </c>
    </row>
    <row r="9" spans="1:3">
      <c r="A9" s="4" t="s">
        <v>104</v>
      </c>
      <c r="B9" s="5" t="n">
        <v>219846</v>
      </c>
      <c r="C9" s="5" t="n">
        <v>119257</v>
      </c>
    </row>
    <row r="10" spans="1:3">
      <c r="A10" s="4" t="s">
        <v>105</v>
      </c>
      <c r="B10" s="5" t="n">
        <v>41354</v>
      </c>
      <c r="C10" s="4" t="s">
        <v>57</v>
      </c>
    </row>
    <row r="11" spans="1:3">
      <c r="A11" s="4" t="s">
        <v>106</v>
      </c>
      <c r="B11" s="5" t="n">
        <v>-78000</v>
      </c>
      <c r="C11" s="5" t="n">
        <v>-157000</v>
      </c>
    </row>
    <row r="12" spans="1:3">
      <c r="A12" s="4" t="s">
        <v>107</v>
      </c>
      <c r="B12" s="5" t="n">
        <v>122142</v>
      </c>
      <c r="C12" s="5" t="n">
        <v>130390</v>
      </c>
    </row>
    <row r="13" spans="1:3">
      <c r="A13" s="4" t="s">
        <v>83</v>
      </c>
      <c r="B13" s="5" t="n">
        <v>1150059</v>
      </c>
      <c r="C13" s="4" t="s">
        <v>57</v>
      </c>
    </row>
    <row r="14" spans="1:3">
      <c r="A14" s="4" t="s">
        <v>86</v>
      </c>
      <c r="B14" s="5" t="n">
        <v>258558</v>
      </c>
      <c r="C14" s="4" t="s">
        <v>57</v>
      </c>
    </row>
    <row r="15" spans="1:3">
      <c r="A15" s="3" t="s">
        <v>108</v>
      </c>
    </row>
    <row r="16" spans="1:3">
      <c r="A16" s="4" t="s">
        <v>109</v>
      </c>
      <c r="B16" s="5" t="n">
        <v>682708</v>
      </c>
      <c r="C16" s="5" t="n">
        <v>-629035</v>
      </c>
    </row>
    <row r="17" spans="1:3">
      <c r="A17" s="4" t="s">
        <v>110</v>
      </c>
      <c r="B17" s="5" t="n">
        <v>49768</v>
      </c>
      <c r="C17" s="5" t="n">
        <v>379083</v>
      </c>
    </row>
    <row r="18" spans="1:3">
      <c r="A18" s="4" t="s">
        <v>111</v>
      </c>
      <c r="B18" s="5" t="n">
        <v>1322302</v>
      </c>
      <c r="C18" s="5" t="n">
        <v>-539594</v>
      </c>
    </row>
    <row r="19" spans="1:3">
      <c r="A19" s="4" t="s">
        <v>36</v>
      </c>
      <c r="B19" s="5" t="n">
        <v>39797</v>
      </c>
      <c r="C19" s="5" t="n">
        <v>14078</v>
      </c>
    </row>
    <row r="20" spans="1:3">
      <c r="A20" s="4" t="s">
        <v>48</v>
      </c>
      <c r="B20" s="5" t="n">
        <v>4269</v>
      </c>
      <c r="C20" s="5" t="n">
        <v>-424</v>
      </c>
    </row>
    <row r="21" spans="1:3">
      <c r="A21" s="4" t="s">
        <v>51</v>
      </c>
      <c r="B21" s="5" t="n">
        <v>-727682</v>
      </c>
      <c r="C21" s="5" t="n">
        <v>908972</v>
      </c>
    </row>
    <row r="22" spans="1:3">
      <c r="A22" s="4" t="s">
        <v>52</v>
      </c>
      <c r="B22" s="5" t="n">
        <v>-48678</v>
      </c>
      <c r="C22" s="5" t="n">
        <v>93613</v>
      </c>
    </row>
    <row r="23" spans="1:3">
      <c r="A23" s="4" t="s">
        <v>58</v>
      </c>
      <c r="B23" s="5" t="n">
        <v>51270</v>
      </c>
      <c r="C23" s="5" t="n">
        <v>88312</v>
      </c>
    </row>
    <row r="24" spans="1:3">
      <c r="A24" s="4" t="s">
        <v>112</v>
      </c>
      <c r="B24" s="5" t="n">
        <v>2404303</v>
      </c>
      <c r="C24" s="5" t="n">
        <v>2284744</v>
      </c>
    </row>
    <row r="25" spans="1:3">
      <c r="A25" s="3" t="s">
        <v>113</v>
      </c>
    </row>
    <row r="26" spans="1:3">
      <c r="A26" s="4" t="s">
        <v>114</v>
      </c>
      <c r="B26" s="4" t="s">
        <v>57</v>
      </c>
      <c r="C26" s="5" t="n">
        <v>-6643540</v>
      </c>
    </row>
    <row r="27" spans="1:3">
      <c r="A27" s="4" t="s">
        <v>115</v>
      </c>
      <c r="B27" s="5" t="n">
        <v>-667000</v>
      </c>
      <c r="C27" s="5" t="n">
        <v>-1000000</v>
      </c>
    </row>
    <row r="28" spans="1:3">
      <c r="A28" s="4" t="s">
        <v>116</v>
      </c>
      <c r="B28" s="5" t="n">
        <v>-249354</v>
      </c>
      <c r="C28" s="5" t="n">
        <v>2299921</v>
      </c>
    </row>
    <row r="29" spans="1:3">
      <c r="A29" s="4" t="s">
        <v>117</v>
      </c>
      <c r="B29" s="5" t="n">
        <v>-35331</v>
      </c>
      <c r="C29" s="5" t="n">
        <v>-169560</v>
      </c>
    </row>
    <row r="30" spans="1:3">
      <c r="A30" s="4" t="s">
        <v>118</v>
      </c>
      <c r="B30" s="5" t="n">
        <v>23900</v>
      </c>
      <c r="C30" s="5" t="n">
        <v>1817</v>
      </c>
    </row>
    <row r="31" spans="1:3">
      <c r="A31" s="4" t="s">
        <v>119</v>
      </c>
      <c r="B31" s="5" t="n">
        <v>-927785</v>
      </c>
      <c r="C31" s="5" t="n">
        <v>-5511362</v>
      </c>
    </row>
    <row r="32" spans="1:3">
      <c r="A32" s="3" t="s">
        <v>120</v>
      </c>
    </row>
    <row r="33" spans="1:3">
      <c r="A33" s="4" t="s">
        <v>121</v>
      </c>
      <c r="B33" s="5" t="n">
        <v>500000</v>
      </c>
      <c r="C33" s="4" t="s">
        <v>57</v>
      </c>
    </row>
    <row r="34" spans="1:3">
      <c r="A34" s="4" t="s">
        <v>122</v>
      </c>
      <c r="B34" s="4" t="s">
        <v>57</v>
      </c>
      <c r="C34" s="5" t="n">
        <v>4000000</v>
      </c>
    </row>
    <row r="35" spans="1:3">
      <c r="A35" s="4" t="s">
        <v>123</v>
      </c>
      <c r="B35" s="4" t="s">
        <v>57</v>
      </c>
      <c r="C35" s="5" t="n">
        <v>-16300</v>
      </c>
    </row>
    <row r="36" spans="1:3">
      <c r="A36" s="4" t="s">
        <v>124</v>
      </c>
      <c r="B36" s="5" t="n">
        <v>-3807807</v>
      </c>
      <c r="C36" s="5" t="n">
        <v>-1520700</v>
      </c>
    </row>
    <row r="37" spans="1:3">
      <c r="A37" s="4" t="s">
        <v>125</v>
      </c>
      <c r="B37" s="5" t="n">
        <v>-3307807</v>
      </c>
      <c r="C37" s="5" t="n">
        <v>2463000</v>
      </c>
    </row>
    <row r="38" spans="1:3">
      <c r="A38" s="4" t="s">
        <v>126</v>
      </c>
      <c r="B38" s="5" t="n">
        <v>-1831289</v>
      </c>
      <c r="C38" s="5" t="n">
        <v>-763618</v>
      </c>
    </row>
    <row r="39" spans="1:3">
      <c r="A39" s="4" t="s">
        <v>127</v>
      </c>
      <c r="B39" s="5" t="n">
        <v>3972723</v>
      </c>
      <c r="C39" s="5" t="n">
        <v>4508126</v>
      </c>
    </row>
    <row r="40" spans="1:3">
      <c r="A40" s="4" t="s">
        <v>128</v>
      </c>
      <c r="B40" s="5" t="n">
        <v>2141434</v>
      </c>
      <c r="C40" s="5" t="n">
        <v>3744508</v>
      </c>
    </row>
    <row r="41" spans="1:3">
      <c r="A41" s="3" t="s">
        <v>129</v>
      </c>
    </row>
    <row r="42" spans="1:3">
      <c r="A42" s="4" t="s">
        <v>130</v>
      </c>
      <c r="B42" s="5" t="n">
        <v>173282</v>
      </c>
      <c r="C42" s="5" t="n">
        <v>256882</v>
      </c>
    </row>
    <row r="43" spans="1:3">
      <c r="A43" s="4" t="s">
        <v>131</v>
      </c>
      <c r="B43" s="5" t="n">
        <v>5146</v>
      </c>
      <c r="C43" s="5" t="n">
        <v>-200000</v>
      </c>
    </row>
    <row r="44" spans="1:3">
      <c r="A44" s="3" t="s">
        <v>132</v>
      </c>
    </row>
    <row r="45" spans="1:3">
      <c r="A45" s="4" t="s">
        <v>133</v>
      </c>
      <c r="B45" s="4" t="s">
        <v>57</v>
      </c>
      <c r="C45" s="5" t="n">
        <v>-1836105</v>
      </c>
    </row>
    <row r="46" spans="1:3">
      <c r="A46" s="4" t="s">
        <v>134</v>
      </c>
      <c r="B46" s="7" t="n">
        <v>225000</v>
      </c>
      <c r="C46"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26:29Z</dcterms:created>
  <dcterms:modified xmlns:dcterms="http://purl.org/dc/terms/" xmlns:xsi="http://www.w3.org/2001/XMLSchema-instance" xsi:type="dcterms:W3CDTF">2018-08-14T10:26:29Z</dcterms:modified>
</cp:coreProperties>
</file>